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Unaudited Financial Statements" sheetId="8" r:id="rId8"/>
    <s:sheet name="Acquisitions and Dispositions" sheetId="9" r:id="rId9"/>
    <s:sheet name="Share-Based Compensation" sheetId="10" r:id="rId10"/>
    <s:sheet name="Restructuring" sheetId="11" r:id="rId11"/>
    <s:sheet name="Goodwill and Intangible Assets" sheetId="12" r:id="rId12"/>
    <s:sheet name="Indebtedness" sheetId="13" r:id="rId13"/>
    <s:sheet name="Related Party Transactions" sheetId="14" r:id="rId14"/>
    <s:sheet name="Income Taxes" sheetId="15" r:id="rId15"/>
    <s:sheet name="Earnings Per Share" sheetId="16" r:id="rId16"/>
    <s:sheet name="Pension and Postretirement Bene" sheetId="17" r:id="rId17"/>
    <s:sheet name="Fair Value Measurement" sheetId="18" r:id="rId18"/>
    <s:sheet name="Commitments and Contingencies" sheetId="19" r:id="rId19"/>
    <s:sheet name="Subsequent Events" sheetId="20" r:id="rId20"/>
    <s:sheet name="Unaudited Financial Statements " sheetId="21" r:id="rId21"/>
    <s:sheet name="Unaudited Financial Statement22" sheetId="22" r:id="rId22"/>
    <s:sheet name="Acquisitions and Dispositions (" sheetId="23" r:id="rId23"/>
    <s:sheet name="Share-Based Compensation (Table" sheetId="24" r:id="rId24"/>
    <s:sheet name="Restructuring (Tables)" sheetId="25" r:id="rId25"/>
    <s:sheet name="Goodwill and Intangible Assets " sheetId="26" r:id="rId26"/>
    <s:sheet name="Indebtedness (Tables)" sheetId="27" r:id="rId27"/>
    <s:sheet name="Earnings Per Share (Tables)" sheetId="28" r:id="rId28"/>
    <s:sheet name="Pension and Postretirement Be29" sheetId="29" r:id="rId29"/>
    <s:sheet name="Fair Value Measurement (Tables)" sheetId="30" r:id="rId30"/>
    <s:sheet name="Unaudited Financial Statement31" sheetId="31" r:id="rId31"/>
    <s:sheet name="Unaudited Financial Statement32" sheetId="32" r:id="rId32"/>
    <s:sheet name="Unaudited Financial Statement33" sheetId="33" r:id="rId33"/>
    <s:sheet name="Acquisitions and Dispositions -" sheetId="34" r:id="rId34"/>
    <s:sheet name="Acquisitions and Dispositions35" sheetId="35" r:id="rId35"/>
    <s:sheet name="Acquisitions and Dispositions36" sheetId="36" r:id="rId36"/>
    <s:sheet name="Acquisitions and Dispositions37" sheetId="37" r:id="rId37"/>
    <s:sheet name="Share-Based Compensation - Addi" sheetId="38" r:id="rId38"/>
    <s:sheet name="Share-Based Compensation - Summ" sheetId="39" r:id="rId39"/>
    <s:sheet name="Restructuring - Summary of Info" sheetId="40" r:id="rId40"/>
    <s:sheet name="Restructuring - Summary of Cost" sheetId="41" r:id="rId41"/>
    <s:sheet name="Goodwill and Intangible Asset42" sheetId="42" r:id="rId42"/>
    <s:sheet name="Goodwill and Intangible Asset43" sheetId="43" r:id="rId43"/>
    <s:sheet name="Goodwill and Intangible Asset44" sheetId="44" r:id="rId44"/>
    <s:sheet name="Indebtedness - Additional Infor" sheetId="45" r:id="rId45"/>
    <s:sheet name="Indebtedness - Outstanding Debt" sheetId="46" r:id="rId46"/>
    <s:sheet name="Related Party Transactions (Det" sheetId="47" r:id="rId47"/>
    <s:sheet name="Income Taxes (Details)" sheetId="48" r:id="rId48"/>
    <s:sheet name="Earnings Per Share - Computatio" sheetId="49" r:id="rId49"/>
    <s:sheet name="Earnings Per Share -  Additiona" sheetId="50" r:id="rId50"/>
    <s:sheet name="Pension and Postretirement Be51" sheetId="51" r:id="rId51"/>
    <s:sheet name="Fair Value Measurement (Details" sheetId="52" r:id="rId52"/>
    <s:sheet name="Commitments and Contingencies ("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97">
  <si>
    <t>Document and Entity Information - shares</t>
  </si>
  <si>
    <t>6 Months Ended</t>
  </si>
  <si>
    <t>Jun. 26, 2016</t>
  </si>
  <si>
    <t>Jul. 26, 2016</t>
  </si>
  <si>
    <t>Document and Entity Information [Abstract]</t>
  </si>
  <si>
    <t>Entity Registrant Name</t>
  </si>
  <si>
    <t>New Media Investment Group Inc.</t>
  </si>
  <si>
    <t>Trading Symbol</t>
  </si>
  <si>
    <t>NEWM</t>
  </si>
  <si>
    <t>Entity Central Index Key</t>
  </si>
  <si>
    <t>Document Type</t>
  </si>
  <si>
    <t>10-Q</t>
  </si>
  <si>
    <t>Document Period End Date</t>
  </si>
  <si>
    <t>Jun. 26,
		2016</t>
  </si>
  <si>
    <t>Amendment Flag</t>
  </si>
  <si>
    <t>false</t>
  </si>
  <si>
    <t>Document Fiscal Year Focus</t>
  </si>
  <si>
    <t>Document Fiscal Period Focus</t>
  </si>
  <si>
    <t>Q2</t>
  </si>
  <si>
    <t>Current Fiscal Year End Date</t>
  </si>
  <si>
    <t>--12-25</t>
  </si>
  <si>
    <t>Entity Filer Category</t>
  </si>
  <si>
    <t>Large Accelerated Filer</t>
  </si>
  <si>
    <t>Entity Common Stock Shares Outstanding</t>
  </si>
  <si>
    <t>Condensed Consolidated Balance Sheets - USD ($) $ in Thousands</t>
  </si>
  <si>
    <t>Dec. 27, 2015</t>
  </si>
  <si>
    <t>Current assets:</t>
  </si>
  <si>
    <t>Cash and cash equivalents</t>
  </si>
  <si>
    <t>Restricted cash</t>
  </si>
  <si>
    <t>Accounts receivable, net of allowance for doubtful accounts of $4,810 and $4,479 at June 26, 2016 and December 27, 2015, respectively</t>
  </si>
  <si>
    <t>Inventory</t>
  </si>
  <si>
    <t>Prepaid expenses</t>
  </si>
  <si>
    <t>Other current assets</t>
  </si>
  <si>
    <t>Total current assets</t>
  </si>
  <si>
    <t>Property, plant, and equipment, net of accumulated depreciation of $107,745 and $85,038 at June 26, 2016 and December 27, 2015, respectively</t>
  </si>
  <si>
    <t>Goodwill</t>
  </si>
  <si>
    <t>Intangible assets, net of accumulated amortization of $32,797 and $23,122 at June 26, 2016 and December 27, 2015, respectively</t>
  </si>
  <si>
    <t>Other assets</t>
  </si>
  <si>
    <t>Total assets</t>
  </si>
  <si>
    <t>Current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June 26, 2016 and December 27, 2015; 44,911,003 and 44,710,497 issued at June 26, 2016 and December 27, 2015, respectively</t>
  </si>
  <si>
    <t>Additional paid-in capital</t>
  </si>
  <si>
    <t>Accumulated other comprehensive loss</t>
  </si>
  <si>
    <t>Retained earnings</t>
  </si>
  <si>
    <t>Treasury stock, at cost, 30,422 and 0 shares at June 26, 2016 and December 27, 2015,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Treasury stock, shares</t>
  </si>
  <si>
    <t>Unaudited Condensed Consolidated Statements of Operations and Comprehensive Income - USD ($) $ in Thousands</t>
  </si>
  <si>
    <t>3 Months Ended</t>
  </si>
  <si>
    <t>Jun. 28, 2015</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Loss on sale or disposal of assets</t>
  </si>
  <si>
    <t>Operating income</t>
  </si>
  <si>
    <t>Interest expense</t>
  </si>
  <si>
    <t>Other income</t>
  </si>
  <si>
    <t>Income before income taxes</t>
  </si>
  <si>
    <t>Income tax (benefit) expense</t>
  </si>
  <si>
    <t>Net income</t>
  </si>
  <si>
    <t>Basic:</t>
  </si>
  <si>
    <t>Net income (in dollars per share)</t>
  </si>
  <si>
    <t>Diluted:</t>
  </si>
  <si>
    <t>Dividends declared per share (in dollars per share)</t>
  </si>
  <si>
    <t>Comprehensive income</t>
  </si>
  <si>
    <t>Unaudited Condensed Consolidated Statement of Stockholders' Equity - USD ($) $ in Thousands</t>
  </si>
  <si>
    <t>Total</t>
  </si>
  <si>
    <t>Common stock [Member]</t>
  </si>
  <si>
    <t>Additional paid-in capital [Member]</t>
  </si>
  <si>
    <t>Accumulated other comprehensive income (loss) [Member]</t>
  </si>
  <si>
    <t>Retained earnings [Member]</t>
  </si>
  <si>
    <t>Treasury stock [Member]</t>
  </si>
  <si>
    <t>Increase (Decrease) in Stockholders' Equity [Roll Forward]</t>
  </si>
  <si>
    <t>Shares, beginning balance at Dec. 27, 2015</t>
  </si>
  <si>
    <t>Stockholders' equity, beginning balance at Dec. 27, 2015</t>
  </si>
  <si>
    <t>Net actuarial loss and prior service cost, net of income taxes of $0</t>
  </si>
  <si>
    <t>Restricted share grants, shares</t>
  </si>
  <si>
    <t>Restricted share grants</t>
  </si>
  <si>
    <t>Non-cash compensation expense</t>
  </si>
  <si>
    <t>Purchase of treasury stock, shares</t>
  </si>
  <si>
    <t>Purchase of treasury stock</t>
  </si>
  <si>
    <t>Common stock cash dividend</t>
  </si>
  <si>
    <t>Common stock shares, ending balance at Jun. 26, 2016</t>
  </si>
  <si>
    <t>Shares, ending balance at Jun. 26, 2016</t>
  </si>
  <si>
    <t>Stockholders' equity, ending balance at Jun. 26, 2016</t>
  </si>
  <si>
    <t>Unaudited Condensed Consolidated Statement of Stockholders’ Equity (Parenthetical) $ in Thousands</t>
  </si>
  <si>
    <t>Jun. 26, 2016USD ($)</t>
  </si>
  <si>
    <t>Statement of Stockholders' Equity [Abstract]</t>
  </si>
  <si>
    <t>Net actuarial loss and prior service cost, income tax</t>
  </si>
  <si>
    <t>Unaudited Condensed Consolidated Statements of Cash Flows - USD ($) $ in Thousands</t>
  </si>
  <si>
    <t>Cash flows from operating activities:</t>
  </si>
  <si>
    <t>Adjustments to reconcile net income to net cash provided by operating activities:</t>
  </si>
  <si>
    <t>Non-cash interest expense</t>
  </si>
  <si>
    <t>Changes in assets and liabilities:</t>
  </si>
  <si>
    <t>Accounts receivable, net</t>
  </si>
  <si>
    <t>Other long-term liabilities</t>
  </si>
  <si>
    <t>Net cash provided by operating activities</t>
  </si>
  <si>
    <t>Cash flows from investing activities:</t>
  </si>
  <si>
    <t>Purchases of property, plant, and equipment</t>
  </si>
  <si>
    <t>Proceeds from sale of publications and other assets</t>
  </si>
  <si>
    <t>Acquisitions, net of cash acquired</t>
  </si>
  <si>
    <t>Net cash used in investing activities</t>
  </si>
  <si>
    <t>Cash flows from financing activities:</t>
  </si>
  <si>
    <t>Payment of debt issuance costs</t>
  </si>
  <si>
    <t>Borrowings under term loans</t>
  </si>
  <si>
    <t>Borrowings under revolving credit facility</t>
  </si>
  <si>
    <t>Repayments under term loans</t>
  </si>
  <si>
    <t>Repayments under revolving credit facility</t>
  </si>
  <si>
    <t>Payment of offering costs</t>
  </si>
  <si>
    <t>Issuance of common stock, net of underwriter’s discount</t>
  </si>
  <si>
    <t>Payment of dividends</t>
  </si>
  <si>
    <t>Net cash (used in) provided by financing activities</t>
  </si>
  <si>
    <t>Net decrease in cash and cash equivalents</t>
  </si>
  <si>
    <t>Cash and cash equivalents at beginning of period</t>
  </si>
  <si>
    <t>Cash and cash equivalents at end of period</t>
  </si>
  <si>
    <t>Unaudited Financial Statements</t>
  </si>
  <si>
    <t>Organization, Consolidation and Presentation of Financial Statements [Abstract]</t>
  </si>
  <si>
    <t>Unaudited Financial Statements 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27, 2015,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Media was formed as a Delaware corporation on June 18, 2013. New Media was capitalized by and issued 1,000 common shares to Newcastle Investment Corp. (“Newcastle”). New Media had no operations until November 26, 2013, when it assumed control of GateHouse Media, Inc. ("GateHouse") and Local Media Group Holdings LLC. Gatehouse was determined to be the predecessor to New Media, as the operations of GateHouse comprise substantially all of the business operations of the combined companies. Newcastle owned approximately 84.6% of New Media until February 13, 2014, upon which date Newcastle distributed the shares that it held in New Media to its shareholders on a pro rata basis. The Company’s operating segments (Eastern US Publishing, Central US Publishing, Western US Publishing, and Business Publications) are aggregated into one reportable segment. The newspaper industry and the Company have experienced declining revenue and profitability over the past several years. As a result, the Company has implemented, and continues to implement, plans to reduce costs and preserve cash flow. This includes cost 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Accumulated Other Comprehensive Income (Loss) The changes in accumulated other comprehensive income (loss) by component for the six months ended June 26, 2016 and June 28, 2015 are outlined below. Net actuarial loss and prior service cost (1) For the six months ended June 26, 2016: Balance at December 27, 2015 $ (3,158 ) Other comprehensive income before reclassifications — Amounts reclassified from accumulated other comprehensive income 41 Net current period other comprehensive income, net of taxes 41 Balance at June 26, 2016 $ (3,117 ) For the six months ended June 28, 2015: Balance at December 28, 2014 $ (4,469 ) Other comprehensive income before reclassifications — Amounts reclassified from accumulated other comprehensive income 46 Net current period other comprehensive income, net of taxes 46 Balance at June 28, 2015 $ (4,423 ) (1) This accumulated other comprehensive income (loss) component is included in the computation of net periodic benefit cost. See Note 10. The following table presents reclassifications out of accumulated other comprehensive income (loss) for the three and six months ended June 26, 2016 and June 28, 2015 . Amounts Reclassified from Accumulated Other Comprehensive Loss Three months ended June 26, 2016 Three months ended June 28, 2015 Six months ended June 26, 2016 Six months ended June 28, 2015 Affected Line Item in the Consolidated Statements of Operations and Comprehensive Income Amortization of unrecognized loss $ 17 $ 23 $ 41 $ 46 (1) Amounts reclassified from accumulated other comprehensive loss 17 23 41 46 Income before income taxes Income tax expense — — — — Income tax (benefit) expense Amounts reclassified from accumulated other comprehensive loss, net of taxes $ 17 $ 23 $ 41 $ 46 Net income (1) This accumulated other comprehensive income (loss) component is included in the computation of net periodic benefit cost. See Note 10. Reclassifications Certain amounts in the prior period's condensed consolidated financial statements have been reclassified to conform to the current year presentation. 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ould have been effective for annual and interim reporting periods beginning after December 15, 2016. In August 2015, the FASB issued ASU No. 2015-14, “Revenue from Contracts with Customers: Deferral of the Effective Date” which defers for one year the effective date of the new revenue standard (ASU No. 2014-09) for public and non-public entities reporting under U.S. GAAP. The standard is to be applied using one of two retrospective application methods. The FASB is permitting entities to adopt the standard as of the original effective date. In March 2016, the FASB issued ASU No. 2016-08, “Revenue from Contracts with Customers - Principal versus Agent Considerations” (Topic 606), which clarifies the implementation guidance on principal versus agent considerations. The Company is currently reviewing these amendments and application methods but does not expect them to have a material impact on the financial statements.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se amendments, the Company’s deferred financing costs of $3,143 were reclassified from long-term assets to long-term debt as of December 27, 2015, on the Company’s consolidated balance sheet.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provisions are effective for fiscal years beginning after December 15, 2016, and there are various adoptions methods. Early adoption is permitted. The Company is currently evaluating the impact this accounting standard will have on the Company’s consolidated financial statements.</t>
  </si>
  <si>
    <t>Acquisitions and Dispositions</t>
  </si>
  <si>
    <t>Business Combinations [Abstract]</t>
  </si>
  <si>
    <t>Acquisitions and Dispositions Acquisitions 2016 Other Acquisitions The Company acquired substantially all the assets, properties and business of certain publications and businesses on December 31, 2015, January 12, 2016, March 18, 2016, April 22, 2016, and April 29, 2016 (“2016 Other Acquisitions”), which included 72 business publications, one daily newspaper, two shoppers, a marketing software business, and a cloud solutions partner for an aggregate purchase price of $82,516 , including estimated working capital. The acquisitions were financed from cash on hand. The rationale for the acquisitions was primarily due to the attractive nature, as applicable, of the newspaper assets, digital marketing technology platform, ability to support implementation of cloud solutions, and cash flows combined with cost saving and revenue-generating opportunities available. The Company accounted for the 2016 Other Acquisitions under the acquisition method of accounting. The net assets, including goodwill, have been recorded in the consolidated balance sheet at their fair values in accordance with Accounting Standards Codification (“ASC”) Topic 805, "Business Combinations" (“ASC 805”). The fair value determination of the assets acquired and liabilities assumed are preliminary based upon all information available to us at the present time and are subject to working capital and other adjustments. The value assigned to property, plant and equipment, intangible assets, liabilitie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following table summarizes the preliminary fair values of the assets and liabilities: Current assets $ 11,843 Other assets 4,195 Property, plant and equipment 7,925 Noncompete agreements 670 Advertiser relationships 28,360 Subscriber relationships 11,360 Customer relationships 3,054 Software 5,783 Trade names 1,128 Mastheads 6,790 Goodwill 43,151 Total assets 124,259 Current liabilities 16,960 Pension 16,299 Other long-term liabilities 8,484 Total liabilities 41,743 Net assets $ 82,516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obligation assumed for the defined benefit pension plan was measured in accordance with ASC 715-20, "Compensation-Retirement Benefits". The Company recorded approximately $424 and $692 of selling, general and administrative expense for acquisition-related costs for the 2016 Other Acquisitions during the three and six months ended June 26, 2016 , respectively. For tax purposes, the amount of goodwill that is expected to be deductible is $18,640 . Stephens Media, LLC On March 18, 2015, a wholly owned subsidiary of the Company completed its acquisition of the assets of Stephens Media, LLC (“Stephens Media”) for an aggregate purchase price of $110,767 , including working capital. The Stephens Media acquisition was financed with cash on hand. The purchase price was allocated to the fair value of the net assets acquired and any excess value over the tangible and identifiable intangible assets was recorded as goodwill. The acquisition includes nine daily newspapers, thirty-five weekly publications and fifteen shoppers serving communities throughout the United States with a combined average daily circulation of approximately 221 and 244 on Sunday. The acquisition was completed because of the attractive nature of the newspaper assets and cash flows as well as the cost saving opportunities. The purchase price reflects a working capital adjustment of $312 paid in July 2015. The Company accounted for the material business combination of Stephens Media under the acquisition method of accounting. The net assets, including goodwill, have been recorded in the consolidated balance sheet at their fair values in accordance with ASC 805. 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Company obtained a third party independent valuation to assist in the determination of the fair values of certain assets acquired and liabilities assumed. The property, plant and equipment valuation includes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9 to 29 years for real property. The valuation utilized a relief from royalty method, an income approach, to determine the fair value of mastheads. Key assumptions utilized in this valuation include revenue projections, a royalty rate of 2.0% , a long-term growth rate of 0.0% , a tax rate of 40.0% and a discount rate of 22.0% . The following intangible assets were valued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 term growth rate was estimated to be 0.0% and the discount rate was estimated at 23.0% . The licensing agreement asset was valued using a discounted cash flow analysis, an income approach. In determining the fair value of this intangible asset, the discounted cash flow approach values the intangible asset at the present value of the incremental after-tax cash flows attributable to the asset. The terms of the licensing agreement provide for a $2,500 annual payment. A discount rate of 10.0% and income tax rate of 40.0% were used in the discounted cash flow calculation. Amortizable lives range from 14 to 16 years for subscriber relationships, advertiser relationships and customer relationships, while mastheads are considered a non-amortizable intangible asset and the licensing agreement is amortized over the remaining contract life of approximately 25 years. Trade accounts receivable, having an estimated fair value of $13,177 , were included in the acquired assets. The gross contractual amount of these receivables was $14,398 and the contractual cash flows not expected to be collected were estimated at $1,221 as of the acquisition date. For tax purposes, the amount of goodwill that is expected to be deductible is $3,082 , after the allocation of goodwill to the Review Journal (as defined below). Halifax Media Group On January 9, 2015, the Company completed its acquisition of substantially all of the assets from Halifax Media Group for an aggregate purchase price of $285,369 , including working capital and net of assumed debt. Of the purchase price, $17,000 was being held in an escrow account, to be available for application against indemnification and certain other obligations of the sellers arising during the first twelve months following the closing, with the remainder not so applied or subject to claims being delivered to the sellers. Subsequently, the escrow has been released. The acquisition includes twenty-four daily publications, thirteen weekly publications, and five shoppers serving areas of Alabama, Florida, Louisiana, Massachusetts, North Carolina, and South Carolina with a daily circulation of approximately 635 and 752 on Sunday. The acquisition was completed because of the attractive nature of the newspaper assets and cash flows as well as the cost saving opportunities. The purchase price reflects a working capital adjustment of $750 received in August 2015. In conjunction with the acquisition on January 9, 2015, the New Media Credit Agreement (as defined below) was amended to provide for the 2015 Incremental Term Loan (as defined below) under the Incremental Facility (as defined below) in an aggregate principal amount of $102,000 , the 2015 Incremental Revolver (as defined below) under the Incremental Facility (as defined below) in an aggregate principal amount of $50,000 and to make certain amendments to the Revolving Credit Facility (as defined below) in connection with the acquisition of the assets of Halifax Media Group. In addition, the New Media Borrower (as defined below) was required to pay an upfront fee of 1.00% of the aggregate amount of the 2015 Incremental Term Loan and 2015 Incremental Revolver as of the effective date of the amendment. The remaining amount of the purchase price was funded by cash on hand. On January 20, 2015, the Company repaid the outstanding loans under the 2015 Incremental Revolver and the 2015 Incremental Revolver commitments were terminated. The Company accounted for the material business combination of Halifax Media Group under the acquisition method of accounting. The net assets, including goodwill have been recorded in the consolidated balance sheet at their fair values in accordance with ASC 805. 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 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paid and was determined using standard generally accepted appraisal practices and valuation procedures. The valuation firm used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 approaches used are based on the cost to reproduce assets, market exchanges for comparable assets and the capitalization of income. Useful lives range from 1 to 17 years for personal property and 8 to 22 years for real property. The valuation utilized a relief from royalty method, an income approach, to determine the fair value of mastheads. Key assumptions utilized in this valuation include revenue projections, a royalty rate of 2.0% , long-term growth rate of 0.0% , tax rate of 40.0% and discount rate of 16.0% .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will value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5.0% to 10.0% for advertiser relationships, subscriber relationships and customer relationships. The long-term growth rate was estimated to be 0.0% and the discount rate was estimated at 16.5% . Amortizable lives range from 14 to 17 years for subscriber relationships, advertiser relationships and customer relationships, while mastheads are considered a non-amortizable intangible asset. Trade accounts receivable, having an estimated fair value of $34,255 , were included in the acquired assets. The gross contractual amount of these receivables was $36,266 and the contractual cash flows not expected to be collected were estimated at $2,011 as of the acquisition date. For tax purposes, the amount of goodwill that is expected to be deductible is $31,744 . 2015 Other Acquisitions The Company acquired substantially all the assets, properties and business of publishing/operating certain newspapers on June 15, 2015 and September 23, 2015 (“2015 Other Acquisitions”), which included two daily newspapers, twenty-eight weekly publications, and two shoppers serving Central Ohio and Southern Michigan for an aggregate purchase price, including estimated working capital, of $52,021 . The acquisition completed on June 15, 2015 was financed with $25,000 of additional term debt under the New Media Credit Agreement and the remaining amount from cash on hand. The acquisition completed on September 23, 2015 was financed with cash on hand. The rationale for the acquisitions was primarily due to the attractive nature of the newspaper assets and cash flows combined with cost saving opportunities available by clustering with the Company’s nearby newspapers. The Company has accounted for these transactions under the acquisition method of accounting. The net assets, including goodwill, have been recorded in the consolidated balance sheet at their fair values in accordance with ASC 805. The following table summarizes the fair values of the assets and liabilities: Current assets $ 20,863 Property, plant and equipment 40,006 Noncompete agreements 3 Advertiser relationships 554 Subscriber relationships 1,159 Customer relationships 37 Mastheads 3,991 Goodwill 2,193 Total assets 68,806 Liabilities 16,785 Total liabilities 16,785 Net assets $ 52,021 The Company obtained third party independent valuations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For tax purposes, the amount of goodwill that is expected to be deductible is $2,193 . Dispositions On December 10, 2015, the Company completed its sale of the Las Vegas Review-Journal and related publications (“Review-Journal”) (initially acquired in the Stephens Media acquisition), which are located in Las Vegas, Nevada, for an aggregate sale price of $140,000 plus working capital adjustment of $1,000 . As a result, a pre-tax gain of $57,072 , net of selling expenses, is included in (gain) loss on sale or disposal of assets on the consolidated statement of operations and comprehensive income (loss) for this period, since the disposition did not qualify for treatment as a discontinued operation under ASU No. 2014-08. The carrying amount of assets and liabilities included as part of the disposal group were: Current assets $ 13,372 Property, plant and equipment 39,783 Intangible assets 31,180 Goodwill 6,385 Total assets 90,720 Current liabilities 6,846 Total liabilities 6,846 Net assets $ 83,874 The Company entered into a Management and Advisory Agreement with DB Nevada Holdings, Inc. in conjunction with the sale of the Review-Journal on December 10, 2015. Under the terms of the agreement, the Company is authorized to manage and conduct business and oversee the assets and operations. The Company analyzed the terms of the agreement based on the guidance in ASU No. 2015-02 and concluded that the fees received from the Review-Journal do not represent a variable interest. On February 23, 2016, the Company received notification of termination of the Management and Advisory Agreement, which subsequently terminated May 23, 2016. Pro-Forma Results The unaudited pro forma condensed consolidated statement of operations information for 2015, set forth below, presents the results of operations as if the consolidation of the newspapers from Halifax Media Group and Stephens Media had occurred on December 29, 2014. The pro forma information excludes results of operations of the Review-Journal, as well as the gain on sale of assets. The results of operations of the 2016 and 2015 Other Acquisitions are not material to the Company’s results of operations and have been excluded from the pro-forma results. These amounts are not necessarily indicative of future results or actual results that would have been achieved had the acquisitions occurred as of the beginning of such period. There are no pro-forma adjustments needed for the three and six months ended June 26, 2016 and three months ended June 28, 2015. Six months ended June 28, 2015 Revenues $ 541,076 Income from continuing operations $ 1,118 Income from continuing operations per common share: Basic $ 0.03 Diluted $ 0.03</t>
  </si>
  <si>
    <t>Share-Based Compensation</t>
  </si>
  <si>
    <t>Disclosure of Compensation Related Costs, Share-based Payments [Abstract]</t>
  </si>
  <si>
    <t>Share-Based Compensation The Company recognized compensation cost for share-based payments of $618 , $374 , $1,237 , and $515 during the three and six months ended June 26, 2016 and June 28, 2015 , respectively. The total compensation cost not yet recognized related to non-vested awards as of June 26, 2016 was $5,168 , which is expected to be recognized over a weighted average period of 2.15 years through April 2019. On February 3, 2014, the Board of Directors of New Media (the “Board” or “Board of Directors”)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On February 24, 2015, the New Media Board adopted a form of the New Media Investment Group Inc. Employee Restricted Stock Grant Agreement (the “Form Employee Grant Agreement”) to govern the terms of awards of New Media Restricted Stock granted under the Incentive Plan to employees of New Media and its subsidiaries (the “Employees”). Both the Form Grant Agreement and the Form Employee Grant Agreement provide for the grant of New Media Restricted Stock that vests in equal annual installments on each of the first, second and third anniversaries of the grant date, subject to continued service, and immediate vesting in full upon death or disability. If service terminates for any other reason, all unvested shares of New Media Restricted Stock will be forfeited. Any dividends or other distributions that are declared with respect to the shares of New Media Restricted Stock will be paid at the time such shares vest. During the period prior to the lapse and removal of the vesting restrictions, a grantee of a restricted stock grant (“RSG”) will have all the rights of a stockholder, including without limitation, the right to vote and the right to receive all dividends or other distributions. As a result, the RSGs are reflected as outstanding common stock. The value of the RSGs on the date of issuance is recognized as selling, general and administrative expense over the vesting period with an increase to additional paid-in-capital. On March 14, 2014, a grant of restricted shares totaling 15,870 shares was made to the Company’s Non-Officer Directors, of which 5,280 and 5,289 vested on March 14, 2016 and March 14, 2015, respectively. During the year ended December 27, 2015, grants of restricted shares totaling 234,267 shares were made to the Company’s Employees, of which 66,645 vested on February 24, 2016. During the three months ended March 27, 2016, a grant of restricted shares totaling 175,650 shares was made to the Company’s Employees. During the three months ended June 26, 2016, a grant of restricted shares totaling 10,864 shares was made to the Company’s Employees and 7,313 restricted shares were forfeited. As of June 26, 2016 and June 28, 2015 , there were 352,124 and 210,673 RSGs, respectively, issued and outstanding with a weighted average grant date fair value of $18.20 and $22.50 , respectively. As of June 26, 2016 , the aggregate intrinsic value of unvested RSGs was $6,190 . RSG activity during the six months ended June 26, 2016 was as follows: Number of RSGs Weighted-Average Grant Date Fair Value Unvested at December 27, 2015 244,848 $ 21.67 Granted 186,514 15.29 Vested (71,925 ) 22.30 Forfeited (7,313 ) 19.83 Unvested at June 26, 2016 352,124 $ 18.20 FASB ASC Topic 718, “Compensation – Stock Compensation”, requires the recognition of share-based compensation for the number of awards that are ultimately expected to vest. The Company’s estimated forfeitures are based on the Company’s historical forfeiture rates. Estimated forfeitures are reassessed periodically and the estimate may change based on new facts and circumstances.</t>
  </si>
  <si>
    <t>Restructuring</t>
  </si>
  <si>
    <t>Restructuring and Related Activities [Abstract]</t>
  </si>
  <si>
    <t>Restructuring Over the past several years, and in furtherance of the Company’s cost reduction and cash preservation plans outlined in Note 1, the Company has engaged in a series of individual restructuring programs, designed primarily to right size the Company’s employee base, consolidate facilities and improve operations, including those of recently acquired entities. These initiatives impact all of the Company’s geographic regions and are often influenced by the terms of union contracts within the region. All costs related to these programs, which primarily reflect involuntary severance expense, are accrued at the time of announcement or over the remaining service period. A rollforward of the accrued restructuring costs for the six months ended June 26, 2016 is outlined below. Severance and Related Costs Other Costs (1) Total December 27, 2015 $ 2,199 $ 322 $ 2,521 Restructuring provision included in Integration and Reorganization 1,690 645 2,335 Restructuring accrual assumed from acquisition 52 43 95 Cash payments (3,242 ) (641 ) (3,883 ) June 26, 2016 $ 699 $ 369 $ 1,068 (1) Other costs primarily included costs to consolidate operations. The restructuring reserve balance is expected to be paid out over the next twelve months. The following table summarizes the costs incurred and cash paid in connection with these restructuring programs for the three and six months ended June 26, 2016 and June 28, 2015 . Three months ended June 26, 2016 Three months ended June 28, 2015 Six months ended June 26, 2016 Six months ended June 28, 2015 Severance and related costs $ 822 $ 1,638 $ 1,690 $ 3,563 Severance and other costs assumed from acquisition — — 95 — Other costs 587 18 645 20 Cash payments (1,578 ) (2,090 ) (3,883 ) (3,266 )</t>
  </si>
  <si>
    <t>Goodwill and Intangible Assets</t>
  </si>
  <si>
    <t>Goodwill and Intangible Assets Disclosure [Abstract]</t>
  </si>
  <si>
    <t>Goodwill and Intangible Assets Goodwill and intangible assets consisted of the following: June 26, 2016 Gross carrying amount Accumulated amortization Net carrying amount Amortized intangible assets: Advertiser relationships 171,086 18,937 152,149 Customer relationships 22,880 2,323 20,557 Subscriber relationships 88,732 10,837 77,895 Other intangible assets 8,244 700 7,544 Total $ 290,942 $ 32,797 $ 258,145 Nonamortized intangible assets: Goodwill $ 214,270 Mastheads 92,685 Total $ 306,955 December 27, 2015 Gross Accumulated Net Amortized intangible assets: Advertiser relationships $ 143,002 $ 13,453 $ 129,549 Customer relationships 19,829 1,667 18,162 Subscriber relationships 77,385 7,897 69,488 Other intangible assets 473 105 368 Total $ 240,689 $ 23,122 $ 217,567 Nonamortized intangible assets: Goodwill $ 171,119 Mastheads 86,008 Total $ 257,127 As of June 26, 2016 , the weighted average amortization periods for amortizable intangible assets are 15.2 years for advertiser relationships, 15.6 years for customer relationships, 14.6 years for subscriber relationships and 4.4 years for other intangible assets. The weighted average amortization period in total for all amortizable intangible assets is 14.8 years. Amortization expense for the three and six months ended June 26, 2016 and June 28, 2015 was $5,291 , $4,160 , $9,690 , and $7,958 , respectively. Estimated future amortization expense as of June 26, 2016 , is as follows: For the years ending the Sunday closest to December 31: 2016 $ 10,731 2017 21,462 2018 21,458 2019 19,817 2020 19,243 Thereafter 165,434 Total $ 258,145 The changes in the carrying amount of goodwill for the period from December 27, 2015 to June 26, 2016 are as follows: Balance at December 27, 2015 $ 171,119 Goodwill acquired in business combinations 43,151 Balance at June 26, 2016 $ 214,270 The Company’s annual impairment assessment is made on the last day of its fiscal second quarter. 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The Company is required to determine its goodwill impairment using a two-step process. The first step is used to identify potential impairment by comparing the fair value of a reporting unit with its carrying amount. If the carrying amount of a reporting unit exceeds its fair value, the second step of the impairment test is performed to measure the amount of impairment loss, if any. If the carrying amount of the reporting unit’s goodwill exceeds the implied fair value of that goodwill, an impairment loss is recognized in an amount equal to that excess. As part of the annual impairment assessments, as of June 26, 2016, the fair values of the Company’s reporting units for goodwill impairment testing, which include East, West and Central, and indefinite-lived intangible assets,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at the future cash flow and industry multiple analysis provided the best estimate of the fair value of its reporting unit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Company performed a qualitative assessment for the Business Publications reporting unit and masthead and concluded that it is not more likely than not that the goodwill and indefinite-lived intangible assets are impaired. As a result, no quantitative impairment testing was performed for this reporting unit. The total Company’s estimate of reporting unit fair value was reconciled to its then market capitalization (based upon the stock market price and fair value of debt) plus an estimated control premium. The newspaper industry and the Company have experienced declining same store revenue and profitability over the past several years. Should general economic, market or business conditions decline, and have a negative impact on estimates of future cash flow and market transaction multiples, the Company may be required to record impairment charges in the future.</t>
  </si>
  <si>
    <t>Indebtedness</t>
  </si>
  <si>
    <t>Debt Disclosure [Abstract]</t>
  </si>
  <si>
    <t>Indebtedness New Media Credit Agreement 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any loan thereunder, including as part of the Incremental Facility, “Term Loans”) and (ii) a $25,000 senior secured revolving credit facility, 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Initial Term Loans”). As of June 26, 2016 , $0 was drawn under the Revolving Credit Facility. The Term Loans mature on June 4, 2020 and the maturity date for the Revolving Credit Facility is June 4, 2019 . The New Media Credit Agreement was amended; • on September 3, 2014, to provide for additional term loans under the Incremental Facility in an aggregate principal amount of $25,000 (the "2014 Incremental Term Loan"); • on November 20, 2014, to increase the amount of the Incremental Facility that may be requested after the date of the amendment from $75,000 to $225,000 ; • on January 9, 2015, to provide for $102,000 in additional term loans (the "2015 Incremental Term Loan") and $50,000 in additional revolving commitments (the "2015 Incremental Revolver") under the Incremental Facility and to make certain amendments to the Revolving Credit Facility in connection with the Halifax Media acquisition; • on February 13, 2015, to provide for the replacement of the existing term loans under the Term Loan Facility (including the 2014 Incremental Term Loan and the 2015 Incremental Term Loan) with a new class of replacement term loans. This amendment was considered a modification, and the related $104 of fees were expensed during the first quarter of 2015; • on March 6, 2015, to provide for $15,000 in additional revolving commitments under the Incremental Facility and in connection with this transaction, the Company incurred approximately $237 of fees and expenses which were capitalized as deferred financing costs; and • on May 29, 2015, to provide for $25,000 in additional term loans under the Incremental Facility. Borrowings under the Term Loan Facility bear interest, at the New Media Borrower’s option, at a rate equal to either (i) an adjusted Eurodollar rate, plus an applicable margin equal to 6.25% per annum (subject to a floor of 1.00% ) or (ii) an adjusted base rate, plus an applicable margin equal to 5.25% per annum (subject to a floor of 2.00% ).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June 26, 2016 the New Media Credit Agreement had a weighted average interest rate of 7.2% . 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The New Media Credit Agreement contains customary representations and warranties affirmative covenants, negative covenants (including, among other things, restrictions on indebtedness, liens, investments, fundamental changes, dispositions, and dividends and other distributions) and events of default. The New Media Credit Agreement contains a financial covenant that requires Holdings I, the New Media Borrower and the New Media Borrower’s subsidiaries to maintain a maximum total leverage ratio of 3.25 to 1.00. As of June 26, 2016 , the Company is in compliance with all of the covenants and obligations under the New Media Credit Agreement. Advantage Credit Agreements In connection with the purchase of the assets of Halifax Media, which closed on January 9, 2015, certain subsidiaries of the Company (the "Advantage Borrowers") agreed to assume all of the obligations of Halifax Media and its affiliates in respect of each of (i) that certain Consolidated Amended and Restated Credit Agreement dated January 6, 2012 among Halifax Media Acquisition LLC, Advantage Capital Community Development Fund XXVIII, L.L.C., and Florida Community Development Fund II, L.L.C. (as amended, the “Halifax Florida Credit Agreement”) and (ii) that certain Credit Agreement dated June 18, 2013 between Halifax Alabama, LLC and Southeast Community Development Fund V, L.L.C. (the “Halifax Alabama Credit Agreement” and, together with the Halifax Florida Credit Agreement, the “Advantage Credit Agreements”), respectively (the debt under the Halifax Florida Credit Agreement, the “Advantage Florida Debt”; the debt under the Halifax Alabama Credit Agreement, the “Advantage Alabama Debt”; and the Advantage Florida Debt and the Advantage Alabama Debt, collectively, the “Advantage Debt”). The Halifax Florida Credit Agreement is in the principal amount of $10,000 and bears interest at the rate of 5.25% per annum, payable quarterly in arrears, maturing on December 31, 2016. The Halifax Alabama Credit Agreement is in the principal amount of $8,000 and bears interest at the rate of LIBOR plus 6.25% per annum (with a minimum of 1% LIBOR) payable quarterly in arrears, maturing on March 31, 2019. The Advantage Debt is secured by a perfected second priority security interest in all the assets of the Advantage Borrowers and certain other subsidiaries of the Company, subject to the limitation that the maximum amount of secured obligations is $15,000 . The Advantage Credit Facilities are unconditionally guaranteed by Holdings I and certain subsidiaries of the New Media Borrowers and are required to be guaranteed by all future material wholly-owned domestic subsidiaries, subject to certain exceptions. The Advantage Debt is subordinated to the New Media Credit Facilities pursuant to an intercreditor agreement. The Advantage Credit Agreements contain covenants substantially consistent with those contained in the New Media Credit Facilities in addition to those required for compliance with the New Markets Tax Credit program. The Advantage Borrowers are permitted to make voluntary prepayments at any time without premium or penalty and are subject to customary mandatory prepayment events including from proceeds from asset sales and certain debt obligations. The Advantage Credit Agreements contain customary representations and warranties and customary affirmative and negative covenants applicable to the Advantage Borrowers and certain of the Company subsidiaries, including, among other things, restrictions on indebtedness, liens, investments, fundamental changes, dispositions, and dividends and other distributions. The Advantage Credit Agreements contain a financial covenant that requires Holdings I, the New Media Borrower and the New Media Borrower’s subsidiaries to maintain a maximum total leverage ratio of 3.75 to 1.00. The Advantage Credit Agreements contain customary events of default. As of June 26, 2016 , the Company is in compliance with all of the covenants and obligations under the Advantage Credit Agreements. Fair Value The fair value of long-term debt under the Senior Secured Credit Facilities and the Advantage Credit Agreements was estimated at $364,548 as of June 26, 2016 , based on discounted future contractual cash flows and a market interest rate adjusted for necessary risks, including the Company’s own credit risk as there are no rates currently observable in publicly traded debt markets of risk with similar terms and average maturities. Accordingly, the Company’s long-term debt under the Senior Secured Credit Facilities is classified within Level 3 of the fair value hierarchy. Payment Schedule As of June 26, 2016 , scheduled principal payments of outstanding debt are as follows: 2016 1,755 2017 13,509 2018 3,509 2019 11,509 2020 334,266 $ 364,548 Less: Short-term debt 13,509 Remaining original issue discount 8,322 Deferred financing costs 2,617 Long-term debt $ 340,100 For further information, see Note 10 to the Consolidated Financial Statements, “Indebtedness,” in our Annual Report on Form 10-K for the fiscal year ended December 27, 2015.</t>
  </si>
  <si>
    <t>Related Party Transactions</t>
  </si>
  <si>
    <t>Related Party Transactions [Abstract]</t>
  </si>
  <si>
    <t>Related Party Transactions As of December 29, 2013, Newcastle (an affiliate of FIG LLC (the "Manager") beneficially owned approximately 84.6% of the Company’s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the Company’s Manager became effective. As of June 26, 2016 , Fortress and its affiliates owned approximately 1.5% of the Company’s outstanding stock and approximately 39.5% of the Company’s outstanding warrants. The Company’s Manager holds 1,445,062 stock options of the Company’s stock as of June 26, 2016 . During the three and six months ended June 26, 2016 and June 28, 2015 , Fortress and its affiliates were paid $225 , $225 , $450 , $430 in dividends, respectively. In addition, the Company’s Chairman, Wesley Edens, is also the Co-Chairman of the board of directors of Fortress. The Company does not pay Mr. Edens a salary or any other form of compensation. The Company’s Chief Operating Officer owns an interest in a company, from which the Company recognized revenue of $135 , $119 , $233 , and $191 during the three and six months ended June 26, 2016 and June 28, 2015 , respectively, for commercial printing services and managed information technology services which is included in commercial printing and other on the Unaudited Condensed Consolidated Statement of Operations and Comprehensive Income. The Company’s Chief Executive Officer and Chief Financial Officer are employees of Fortress, and their salaries are paid by Fortress. Management Agreement On November 26, 2013, the Company entered into a management agreement with the Manager (as amended and restated, the “Management Agreement”). The Management Agreement requires the Manager to manage the Company’s business affairs subject to the supervision of the Company’s Board of Directors. On March 6, 2015, the Company’s independent directors on the Board approved an amendment to the Management Agreement. The initial term of our Management Agreement will expire on March 6, 2018 and will be automatically renewed for one-year terms thereafter unless terminated either by the Company or the Manager. From the commencement date of the Company’s Common Stock trading on the “regular way” market on a major U.S. national securities exchange (the “Listing”),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9. In addition, the Company is obligated to reimburse certain expenses incurred by the Manager. The Manager is also entitled to receive a termination fee from the Company under certain circumstances. The Company recognized $2,390 , $2,390 , $4,779 , and $4,659 for management fees and $3,507 , $4,997 , $3,706 , and $5,264 for incentive compensation within selling, general and administrative expense during the three and six months ended June 26, 2016 and June 28, 2015 , respectively. The Company paid to FIG LLC $2,388 , $2,899 , $3,185 , and $3,530 in management fees and $0 , $267 , $20,938 , and $379 in incentive compensation during the three and six months ended June 26, 2016 and June 28, 2015 , respectively. The Company had an outstanding liability for management fees and incentive compensation of $6,714 and $22,353 at June 26, 2016 and December 27, 2015 , respectively, included in accrued expenses. In addition, Fortress charged the Company for expenses of approximately $620 , $0 , $1,023 , and $0 during the three and six months ended June 26, 2016 and June 28, 2015 , respectively. Registration Rights Agreement with Omega The Company entered into a registration rights agreement (the “Omega Registration Rights Agreement”) with Omega Advisors, Inc. and its affiliates (collectively, “Omega”). Under the terms of the Omega Registration Rights Agreement, upon request by Omega the Company is required to use commercially reasonable efforts to file a resale shelf registration statement providing for the registration and sale on a continuous or delayed basis by Omega of its New Media Common Stock acquired pursuant to the Plan (the “Registrable Securities”) (the “Shelf Registration”), subject to customary exceptions and limitations. Omega is entitled to initiate up to three offerings or sales with respect to some or all of the Registrable Securities pursuant to the Shelf Registration. Omega may only exercise its right to request Shelf Registrations if Registrable Securities to be sold pursuant to such Shelf Registration are at least 3% of the then-outstanding New Media Common Stock.</t>
  </si>
  <si>
    <t>Income Taxes</t>
  </si>
  <si>
    <t>Income Tax Disclosure [Abstract]</t>
  </si>
  <si>
    <t>Income Taxes The Company performs a quarterly assessment of its deferred tax assets and liabilities. ASC Topic 740, “Income Taxes” (“ASC 740”) limits the ability to use future taxable income to support the realization of deferred tax assets when a company has experienced a history of losses even if future taxable income is supported by detailed forecasts and projec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six months ended June 26, 2016 , a net decrease to the valuation allowance of $8,748 was available to offset deferred tax assets against deferred tax liabilities as noted further below. The $8,748 decrease to the valuation allowance was recognized through the Unaudited Condensed Consolidated Statement of Operations and Comprehensive Income (Loss). 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o the extent that the estimated annual effective tax rate changes during a quarter, the effect of the change on prior quarters is included in tax expense for the current quarter. For the six months ended June 26, 2016 , the expected federal tax at 34% is $3,112 . The difference between the expected tax and the effective tax benefit of $5,198 is primarily attributable to the tax effect of the valuation allowance release of $8,748 , the tax effect related to non-deductible expenses of $96 , state taxes of $196 , interest accrued on uncertain tax positions of $129 , and other adjustments of $17 . The Company recorded an income tax benefit of $5,119 and $991 during the three months ended March 27, 2016 and June 26, 2016, respectively, related to its acquisition of certain legal entities acquired during those quarters. In accordance with ASC 805, the Company released a portion of its valuation allowance, since it is able to utilize deferred tax assets against the deferred tax liabilities reflected in purchase accounting for the acquired entities. The Company and its subsidiaries file a U.S. federal consolidated income tax return. The U.S. federal and state statute of limitations generally remains open for the 2012 tax year and beyond. The Company’s 2013 short tax year Federal returns are under examination by the Internal Revenue Service. We do not anticipate any material adjustments related to this examination.</t>
  </si>
  <si>
    <t>Earnings Per Share</t>
  </si>
  <si>
    <t>Earnings Per Share [Abstract]</t>
  </si>
  <si>
    <t>Earnings Per Share The following table sets forth the computation of basic and diluted earnings (loss) per share (“EPS”): Three months ended June 26, 2016 Three months ended June 28, 2015 Six months ended June 26, 2016 Six months ended June 28, 2015 Numerator for earnings per share calculation: Net income $ 9,383 $ 11,195 $ 14,350 $ 5,129 Denominator for earnings per share calculation: Basic weighted average shares outstanding 44,528,457 44,465,646 44,505,991 43,612,661 Effect of dilutive securities: Stock Options and Restricted Stock 384,237 412,106 384,931 456,190 Diluted weighted average shares outstanding 44,912,694 44,877,752 44,890,922 44,068,851 For the three and six months ended June 26, 2016 , the Company excluded 1,362,479 and 1,362,479 common stock warrants and 700,000 and 700,000 stock options, respectively, from the computation of diluted income per share because their effect would have been antidilutive. For the three and six months ended June 28, 2015 , the Company excluded 1,362,479 and 1,362,479 common stock warrants and 700,000 and 0 stock options, respectively, from the computation of diluted income per share because their effect would have been antidilutive. Equity In January 2015, the Company issued 7,000,000 shares of its common stock in a public offering at a price to the public of $21.70 per share for net proceeds of approximately $150,129 . Certain principals of Fortress and certain of the Company’s officers and directors participated in this offering and purchased an aggregate of 104,400 shares at a price of $21.70 per share. For the purpose of compensating the Manager for its successful efforts in raising capital for the Company, in connection with this offering, the Company granted options to the Manager to purchase 700,000 shares of the Company’s common stock at a price of $21.70 , which had an aggregate fair value of approximately $4,144 as of the grant date. The assumptions used in valuing the options were: a 2.0% risk-free rate, a 3.4% dividend yield, 36.8% volatility and a 10 year term. In March 2015, the Company issued 9,735 shares of its common stock to its Non-Officer Directors to settle a liability of $225 for 2014 services. In March 2016, the Company issued 13,992 shares of its common stock to its Non-Officer Directors to settle a liability of $225 for 2015 services. Dividends On April 30, 2015, the Company announced a first quarter 2015 cash dividend of $0.33 per share of Common Stock, par value $0.01 per share, of New Media. The dividend was paid on May 21, 2015 , to shareholders of record as of the close of business on May 13, 2015 . On July 30, 2015, the Company announced a second quarter 2015 cash dividend of $0.33 per share of Common Stock, par value $0.01 per share, of New Media. The dividend was paid on August 20, 2015 , to shareholders of record as of the close of business on August 12, 2015 . On October 29, 2015, the Company announced a third quarter 2015 cash dividend of $0.33 per share of Common Stock, par value $0.01 per share, of New Media. The dividend was paid on November 19, 2015 , to shareholders of record as of the close of business on November 12, 2015 . On February 25, 2016, the Company announced a fourth quarter 2015 cash dividend of $0.33 per share Common Stock, par value $0.01 per share, of New Media. The dividend was paid on March 17, 2016 , to shareholders of record as of the close of business on March 9, 2016 . On April 28, 2016, the Company announced a first quarter 2016 cash dividend of $0.33 per share of Common Stock, par value $0.01 per share, of New Media. The dividend was paid on May 19, 2016 , to shareholders of record as of the close of business on May 11, 2016 .</t>
  </si>
  <si>
    <t>Pension and Postretirement Benefits</t>
  </si>
  <si>
    <t>Compensation and Retirement Disclosure [Abstract]</t>
  </si>
  <si>
    <t>Pension and Postretirement Benefits As a result of the Enterprise News Media LLC, Copley Press, Inc., and Times Publishing Company acquisitions, the Company maintains two pension plans and several postretirement medical and life insurance plans which cover certain employees. The Company uses the accrued benefit actuarial method and best estimate assumptions to determine pension costs, liabilities and other pension information for defined benefit plans. The Enterprise News Media, LLC pension plan was amended to freeze all future benefit accruals as of December 31, 2008, except for a select group of union employees whose benefits were frozen during 2009. Also, during 2008, the medical and life insurance benefits were frozen, and the plan was amended to limit future benefits to a select group of active employees under the Enterprise News Media, LLC postretirement medical and life insurance plan. The Times Publishing pension plan was frozen prior to the acquisition date. The following provides information on the pension plans and postretirement medical and life insurance plans for the three and six months ended June 26, 2016 and June 28, 2015 : Three months ended June 26, 2016 Three months ended June 28, 2015 Six months ended June 26, 2016 Six months ended June 28, 2015 Pension Postretirement Pension Postretirement Pension Postretirement Pension Postretirement Components of net periodic benefit costs: Service cost $ 75 $ 4 $ 75 $ 5 $ 150 $ 10 $ 150 $ 9 Interest cost 814 56 289 55 1,618 111 578 111 Expected return on plan assets (1,044 ) — (397 ) — (2,089 ) — (821 ) — Amortization of unrecognized loss 17 — 23 — 41 — 46 — Total $ (138 ) $ 60 $ (10 ) $ 60 $ (280 ) $ 121 $ (47 ) $ 120 For the three and six months ended June 26, 2016 and June 28, 2015 , the Company recognized a total of $(78) , $50 , $(159) , and $73 in pension and postretirement (benefit) expense, respectively. During the three and six months ended June 26, 2016 , the Company contributed $339 and $644 to the pension plans, respectively. The Company is expected to pay an additional $878 in employer contributions to the pension plans during the second half of the current fiscal year.</t>
  </si>
  <si>
    <t>Fair Value Measurement</t>
  </si>
  <si>
    <t>Fair Value Disclosures [Abstract]</t>
  </si>
  <si>
    <t>Fair Value Measurement The Company measures and records in the accompanying condensed consolidated financial statements certain assets and liabilities at fair value on a recurring basis. ASC Topic 820 “Fair Value Measurements and Disclosures”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26, 2016 Assets Cash and cash equivalents $ 60,689 $ — $ — $ 60,689 Restricted cash 3,200 — — 3,200 As of December 27, 2015 Assets Cash and cash equivalents $ 146,638 $ — $ — $ 146,638 Restricted cash 6,967 — — 6,967 Certain assets are measured at fair value on a nonrecurring basis; that is, the instruments are not measured at fair value on an ongoing basis but are subject to fair value adjustments only in certain circumstances (for example, when there is evidence of impairment). For the acquisitions during the quarters ended March 29, 2015, June 28, 2015, September 27, 2015, March 27, 2016, and June 28, 2016, the Company consolidat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for discussion of the valuation techniques, significant inputs, assumptions utilized, and the fair value recognized. Refer to Note 6 for the discussion on the fair value of the Company’s total long-term debt.</t>
  </si>
  <si>
    <t>Commitments and Contingencies</t>
  </si>
  <si>
    <t>Commitments and Contingencies Disclosure [Abstract]</t>
  </si>
  <si>
    <t>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at June 26, 2016 and December 27, 2015 , in the aggregate amount of $3,200 and $6,967 , respectively, is used to collateralize standby letters of credit in the name of the Company’s insurers in accordance with certain insurance policies and as cash collateral for certain business operations.</t>
  </si>
  <si>
    <t>Subsequent Events</t>
  </si>
  <si>
    <t>Subsequent Events [Abstract]</t>
  </si>
  <si>
    <t>Subsequent Events Dividends On July 28, 2016, the Company announced a second quarter 2016 cash dividend of $0.33 per share of Common Stock, par value $0.01 per share, of New Media. The dividend will be paid on August 18, 2016 , to shareholders of record as of the close of business on August 10, 2016 . Fayetteville Publishing Company The Company reached an agreement to acquire substantially all of the assets of the Fayetteville Publishing Company for $18,000 , plus working capital. The Fayetteville Observer, is the flagship newspaper of the Fayetteville Publishing Company, serving communities in Cumberland County, NC with a daily and Sunday circulation of approximately 36 and 45 , respectively. The Company anticipates the acquisition of the Fayetteville Publishing Company will close in the third quarter of 2016 subject to customary closing conditions.</t>
  </si>
  <si>
    <t>Unaudited Financial Statements (Policies)</t>
  </si>
  <si>
    <t>Reclassifications</t>
  </si>
  <si>
    <t>Reclassifications Certain amounts in the prior period's condensed consolidated financial statements have been reclassified to conform to the current year presentation.</t>
  </si>
  <si>
    <t>Recently Issued Accounting Pronouncements</t>
  </si>
  <si>
    <t>Recently Issued Accounting Pronouncements In May 2014, the Financial Accounting Standards Board (“FASB”) issued Accounting Standards Update (“ASU”) No. 2014-09, “Revenue from Contracts with Customers” (Topic 606). ASU No.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ould have been effective for annual and interim reporting periods beginning after December 15, 2016. In August 2015, the FASB issued ASU No. 2015-14, “Revenue from Contracts with Customers: Deferral of the Effective Date” which defers for one year the effective date of the new revenue standard (ASU No. 2014-09) for public and non-public entities reporting under U.S. GAAP. The standard is to be applied using one of two retrospective application methods. The FASB is permitting entities to adopt the standard as of the original effective date. In March 2016, the FASB issued ASU No. 2016-08, “Revenue from Contracts with Customers - Principal versus Agent Considerations” (Topic 606), which clarifies the implementation guidance on principal versus agent considerations. The Company is currently reviewing these amendments and application methods but does not expect them to have a material impact on the financial statements. In April 2015, the FASB issued ASU No. 2015-03, “Interest-Imputation of Interest” (Topic 835),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the Company beginning in the first quarter of 2016 and requires the Company to apply the new guidance on a retrospective basis on adoption. In August 2015, the FASB issued ASU No. 2015-15, “Presentation and Subsequent Measurement of Debt Issuance Costs Associated with Line-of-Credit Arrangements”, which addresses the presentation of debt issuance costs related to line-of-credit arrangements. As a result of these amendments, the Company’s deferred financing costs of $3,143 were reclassified from long-term assets to long-term debt as of December 27, 2015, on the Company’s consolidated balance sheet. In July 2015, the FASB issued ASU No. 2015-11, “Simplifying the Measurement of Inventory” (Topic 330), which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The standard will be effective for the Company beginning in the first quarter of 2017. Entities should adopt the guidance prospectively, and early adoption is permitted. The amendments in ASU No. 2015-11 are not expected to have a material impact on the financial statements. In February 2016, the FASB issued ASU No. 2016-02, “Leases” (Topic 842), which revises the accounting related to lessee accounting. Under the new guidance, lessees will be required to recognize a lease liability and a right-of-use asset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Early adoption is permitted. The Company is currently evaluating the impact this accounting standard will have on the Company’s consolidated financial statements. In March 2016, the FASB issued ASU No. 2016-09, “Compensation - Stock Compensation” (Topic 718), which addresses several aspects of accounting for share-based payment transactions, including the income tax consequences, classification of awards as either equity or liabilities, and classification on the statement of cash flows. The provisions are effective for fiscal years beginning after December 15, 2016, and there are various adoptions methods. Early adoption is permitted. The Company is currently evaluating the impact this accounting standard will have on the Company’s consolidated financial statements.</t>
  </si>
  <si>
    <t>Unaudited Financial Statements (Tables)</t>
  </si>
  <si>
    <t>Schedule of Changes in Accumulated Other Comprehensive Income (Loss) by Component</t>
  </si>
  <si>
    <t>The changes in accumulated other comprehensive income (loss) by component for the six months ended June 26, 2016 and June 28, 2015 are outlined below. Net actuarial loss and prior service cost (1) For the six months ended June 26, 2016: Balance at December 27, 2015 $ (3,158 ) Other comprehensive income before reclassifications — Amounts reclassified from accumulated other comprehensive income 41 Net current period other comprehensive income, net of taxes 41 Balance at June 26, 2016 $ (3,117 ) For the six months ended June 28, 2015: Balance at December 28, 2014 $ (4,469 ) Other comprehensive income before reclassifications — Amounts reclassified from accumulated other comprehensive income 46 Net current period other comprehensive income, net of taxes 46 Balance at June 28, 2015 $ (4,423 ) (1) This accumulated other comprehensive income (loss) component is included in the computation of net periodic benefit cost. See Note 10.</t>
  </si>
  <si>
    <t>Reclassification Out of Accumulated Other Comprehensive Income</t>
  </si>
  <si>
    <t>The following table presents reclassifications out of accumulated other comprehensive income (loss) for the three and six months ended June 26, 2016 and June 28, 2015 . Amounts Reclassified from Accumulated Other Comprehensive Loss Three months ended June 26, 2016 Three months ended June 28, 2015 Six months ended June 26, 2016 Six months ended June 28, 2015 Affected Line Item in the Consolidated Statements of Operations and Comprehensive Income Amortization of unrecognized loss $ 17 $ 23 $ 41 $ 46 (1) Amounts reclassified from accumulated other comprehensive loss 17 23 41 46 Income before income taxes Income tax expense — — — — Income tax (benefit) expense Amounts reclassified from accumulated other comprehensive loss, net of taxes $ 17 $ 23 $ 41 $ 46 Net income (1) This accumulated other comprehensive income (loss) component is included in the computation of net periodic benefit cost. See Note 10.</t>
  </si>
  <si>
    <t>Acquisitions and Dispositions (Tables)</t>
  </si>
  <si>
    <t>Schedule of Assets Acquired and Liabilities Assumed</t>
  </si>
  <si>
    <t>The following table summarizes the fair values of the assets and liabilities: Current assets $ 20,863 Property, plant and equipment 40,006 Noncompete agreements 3 Advertiser relationships 554 Subscriber relationships 1,159 Customer relationships 37 Mastheads 3,991 Goodwill 2,193 Total assets 68,806 Liabilities 16,785 Total liabilities 16,785 Net assets $ 52,021 The following table summarizes the preliminary fair values of the assets and liabilities: Current assets $ 11,843 Other assets 4,195 Property, plant and equipment 7,925 Noncompete agreements 670 Advertiser relationships 28,360 Subscriber relationships 11,360 Customer relationships 3,054 Software 5,783 Trade names 1,128 Mastheads 6,790 Goodwill 43,151 Total assets 124,259 Current liabilities 16,960 Pension 16,299 Other long-term liabilities 8,484 Total liabilities 41,743 Net assets $ 82,516 The following table summarizes the fair values of Stephens Media assets and liabilities: Current assets $ 16,187 Property, plant and equipment 55,453 Licensing agreements 18,150 Advertiser relationships 8,090 Subscriber relationships 3,070 Customer relationships 610 Mastheads 8,890 Goodwill 9,525 Total assets 119,975 Current liabilities 9,208 Total liabilities 9,208 Net assets $ 110,767 The following table summarizes the fair values of Halifax Media Group assets and liabilities: Current assets $ 42,114 Property, plant and equipment 95,369 Advertiser relationships 74,300 Subscriber relationships 36,200 Customer relationships 11,800 Mastheads 32,900 Goodwill 31,744 Total assets 324,427 Liabilities 39,058 Debt assumed 18,000 Total liabilities 57,058 Net assets $ 267,369</t>
  </si>
  <si>
    <t>Schedule of Assets and Liabilities Sold</t>
  </si>
  <si>
    <t>The carrying amount of assets and liabilities included as part of the disposal group were: Current assets $ 13,372 Property, plant and equipment 39,783 Intangible assets 31,180 Goodwill 6,385 Total assets 90,720 Current liabilities 6,846 Total liabilities 6,846 Net assets $ 83,874</t>
  </si>
  <si>
    <t>Schedule of Unaudited Pro Forma Results</t>
  </si>
  <si>
    <t>The unaudited pro forma condensed consolidated statement of operations information for 2015, set forth below, presents the results of operations as if the consolidation of the newspapers from Halifax Media Group and Stephens Media had occurred on December 29, 2014. The pro forma information excludes results of operations of the Review-Journal, as well as the gain on sale of assets. The results of operations of the 2016 and 2015 Other Acquisitions are not material to the Company’s results of operations and have been excluded from the pro-forma results. These amounts are not necessarily indicative of future results or actual results that would have been achieved had the acquisitions occurred as of the beginning of such period. There are no pro-forma adjustments needed for the three and six months ended June 26, 2016 and three months ended June 28, 2015. Six months ended June 28, 2015 Revenues $ 541,076 Income from continuing operations $ 1,118 Income from continuing operations per common share: Basic $ 0.03 Diluted $ 0.03</t>
  </si>
  <si>
    <t>Share-Based Compensation (Tables)</t>
  </si>
  <si>
    <t>RSG Activity</t>
  </si>
  <si>
    <t>RSG activity during the six months ended June 26, 2016 was as follows: Number of RSGs Weighted-Average Grant Date Fair Value Unvested at December 27, 2015 244,848 $ 21.67 Granted 186,514 15.29 Vested (71,925 ) 22.30 Forfeited (7,313 ) 19.83 Unvested at June 26, 2016 352,124 $ 18.20</t>
  </si>
  <si>
    <t>Restructuring (Tables)</t>
  </si>
  <si>
    <t>Restructuring Program Activity</t>
  </si>
  <si>
    <t>A rollforward of the accrued restructuring costs for the six months ended June 26, 2016 is outlined below. Severance and Related Costs Other Costs (1) Total December 27, 2015 $ 2,199 $ 322 $ 2,521 Restructuring provision included in Integration and Reorganization 1,690 645 2,335 Restructuring accrual assumed from acquisition 52 43 95 Cash payments (3,242 ) (641 ) (3,883 ) June 26, 2016 $ 699 $ 369 $ 1,068 (1) Other costs primarily included costs to consolidate operations.</t>
  </si>
  <si>
    <t>Schedule of Restructuring Costs and Cash Paid</t>
  </si>
  <si>
    <t>The following table summarizes the costs incurred and cash paid in connection with these restructuring programs for the three and six months ended June 26, 2016 and June 28, 2015 . Three months ended June 26, 2016 Three months ended June 28, 2015 Six months ended June 26, 2016 Six months ended June 28, 2015 Severance and related costs $ 822 $ 1,638 $ 1,690 $ 3,563 Severance and other costs assumed from acquisition — — 95 — Other costs 587 18 645 20 Cash payments (1,578 ) (2,090 ) (3,883 ) (3,266 )</t>
  </si>
  <si>
    <t>Goodwill and Intangible Assets (Tables)</t>
  </si>
  <si>
    <t>Schedule of Goodwill and Intangible Assets</t>
  </si>
  <si>
    <t xml:space="preserve">Goodwill and intangible assets consisted of the following: June 26, 2016 Gross carrying amount Accumulated amortization Net carrying amount Amortized intangible assets: Advertiser relationships 171,086 18,937 152,149 Customer relationships 22,880 2,323 20,557 Subscriber relationships 88,732 10,837 77,895 Other intangible assets 8,244 700 7,544 Total $ 290,942 $ 32,797 $ 258,145 Nonamortized intangible assets: Goodwill $ 214,270 Mastheads 92,685 Total $ 306,955 December 27, 2015 Gross Accumulated Net Amortized intangible assets: Advertiser relationships $ 143,002 $ 13,453 $ 129,549 Customer relationships 19,829 1,667 18,162 Subscriber relationships 77,385 7,897 69,488 Other intangible assets 473 105 368 Total $ 240,689 $ 23,122 $ 217,567 Nonamortized intangible assets: Goodwill $ 171,119 Mastheads 86,008 Total $ 257,127 </t>
  </si>
  <si>
    <t>Intangible Assets Future Amortization Expense</t>
  </si>
  <si>
    <t>Estimated future amortization expense as of June 26, 2016 , is as follows: For the years ending the Sunday closest to December 31: 2016 $ 10,731 2017 21,462 2018 21,458 2019 19,817 2020 19,243 Thereafter 165,434 Total $ 258,145</t>
  </si>
  <si>
    <t>Summary of the Change in Goodwill</t>
  </si>
  <si>
    <t>The changes in the carrying amount of goodwill for the period from December 27, 2015 to June 26, 2016 are as follows: Balance at December 27, 2015 $ 171,119 Goodwill acquired in business combinations 43,151 Balance at June 26, 2016 $ 214,270</t>
  </si>
  <si>
    <t>Indebtedness (Tables)</t>
  </si>
  <si>
    <t>Schedule of Principal Payments of Outstanding Debt</t>
  </si>
  <si>
    <t xml:space="preserve">As of June 26, 2016 , scheduled principal payments of outstanding debt are as follows: 2016 1,755 2017 13,509 2018 3,509 2019 11,509 2020 334,266 $ 364,548 Less: Short-term debt 13,509 Remaining original issue discount 8,322 Deferred financing costs 2,617 Long-term debt $ 340,100 </t>
  </si>
  <si>
    <t>Earnings Per Share (Tables)</t>
  </si>
  <si>
    <t>Schedule of Computation of Basic and Diluted Earnings (Loss) Per Share</t>
  </si>
  <si>
    <t>The following table sets forth the computation of basic and diluted earnings (loss) per share (“EPS”): Three months ended June 26, 2016 Three months ended June 28, 2015 Six months ended June 26, 2016 Six months ended June 28, 2015 Numerator for earnings per share calculation: Net income $ 9,383 $ 11,195 $ 14,350 $ 5,129 Denominator for earnings per share calculation: Basic weighted average shares outstanding 44,528,457 44,465,646 44,505,991 43,612,661 Effect of dilutive securities: Stock Options and Restricted Stock 384,237 412,106 384,931 456,190 Diluted weighted average shares outstanding 44,912,694 44,877,752 44,890,922 44,068,851</t>
  </si>
  <si>
    <t>Pension and Postretirement Benefits (Tables)</t>
  </si>
  <si>
    <t>Pension and Postretirement Net Periodic Benefit Costs</t>
  </si>
  <si>
    <t>The following provides information on the pension plans and postretirement medical and life insurance plans for the three and six months ended June 26, 2016 and June 28, 2015 : Three months ended June 26, 2016 Three months ended June 28, 2015 Six months ended June 26, 2016 Six months ended June 28, 2015 Pension Postretirement Pension Postretirement Pension Postretirement Pension Postretirement Components of net periodic benefit costs: Service cost $ 75 $ 4 $ 75 $ 5 $ 150 $ 10 $ 150 $ 9 Interest cost 814 56 289 55 1,618 111 578 111 Expected return on plan assets (1,044 ) — (397 ) — (2,089 ) — (821 ) — Amortization of unrecognized loss 17 — 23 — 41 — 46 — Total $ (138 ) $ 60 $ (10 ) $ 60 $ (280 ) $ 121 $ (47 ) $ 120</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26, 2016 Assets Cash and cash equivalents $ 60,689 $ — $ — $ 60,689 Restricted cash 3,200 — — 3,200 As of December 27, 2015 Assets Cash and cash equivalents $ 146,638 $ — $ — $ 146,638 Restricted cash 6,967 — — 6,967</t>
  </si>
  <si>
    <t>Unaudited Financial Statements -  Additional Information (Details) $ in Thousands</t>
  </si>
  <si>
    <t>8 Months Ended</t>
  </si>
  <si>
    <t>Jun. 26, 2016USD ($)segmentshares</t>
  </si>
  <si>
    <t>Feb. 13, 2014</t>
  </si>
  <si>
    <t>Dec. 27, 2015USD ($)shares</t>
  </si>
  <si>
    <t>Jun. 18, 2013shares</t>
  </si>
  <si>
    <t>New Accounting Pronouncements or Change in Accounting Principle [Line Items]</t>
  </si>
  <si>
    <t>Common stock, shares issued | shares</t>
  </si>
  <si>
    <t>Percentage of the Company owned by Newcastle</t>
  </si>
  <si>
    <t>84.60%</t>
  </si>
  <si>
    <t>Number of reportable segments | segment</t>
  </si>
  <si>
    <t>Deferred financing costs</t>
  </si>
  <si>
    <t>Accounting Standards Update 2015-03 [Member] | Long-term Assets [Member]</t>
  </si>
  <si>
    <t>Accounting Standards Update 2015-03 [Member] | Long-term Debt [Member]</t>
  </si>
  <si>
    <t>Unaudited Financial Statements - Changes in Accumulated Other Comprehensive Income (Loss) (Details) - USD ($) $ in Thousands</t>
  </si>
  <si>
    <t>AOCI Attributable to Parent, Net of Tax [Roll Forward]</t>
  </si>
  <si>
    <t>Stockholders' equity, beginning balance</t>
  </si>
  <si>
    <t>Stockholders' equity, ending balance</t>
  </si>
  <si>
    <t>Net actuarial loss and prior service cost [Member]</t>
  </si>
  <si>
    <t>Other comprehensive income before reclassifications</t>
  </si>
  <si>
    <t>Amounts reclassified from accumulated other comprehensive income</t>
  </si>
  <si>
    <t>Net current period other comprehensive income, net of taxes</t>
  </si>
  <si>
    <t>Unaudited Financial Statements - Reclassifications out of Accumulated Other Comprehensive Income (Loss) (Details) - USD ($) $ in Thousands</t>
  </si>
  <si>
    <t>Accumulated Other Comprehensive Income (Loss) [Line Items]</t>
  </si>
  <si>
    <t>Reclassification out of Accumulated Other Comprehensive Income (Loss)</t>
  </si>
  <si>
    <t>Reclassification out of Accumulated Other Comprehensive Income (Loss) | Amortization of unrecognized loss</t>
  </si>
  <si>
    <t>Amortization of unrecognized loss</t>
  </si>
  <si>
    <t>Acquisitions and Dispositions -  Additional Information (Details)</t>
  </si>
  <si>
    <t>Jun. 15, 2015USD ($)</t>
  </si>
  <si>
    <t>Mar. 18, 2015USD ($)newspapercirculationweekly_publicationShopper</t>
  </si>
  <si>
    <t>Jan. 09, 2015USD ($)circulationweekly_publicationShopperDaily_publication</t>
  </si>
  <si>
    <t>Sep. 23, 2015USD ($)newspaperweekly_publicationShopper</t>
  </si>
  <si>
    <t>Apr. 29, 2016USD ($)newspaperbusiness_publicationShopper</t>
  </si>
  <si>
    <t>Mar. 18, 2016USD ($)</t>
  </si>
  <si>
    <t>Aug. 31, 2015USD ($)</t>
  </si>
  <si>
    <t>Jul. 31, 2015USD ($)</t>
  </si>
  <si>
    <t>Stephens Media [Member]</t>
  </si>
  <si>
    <t>Business Acquisition [Line Items]</t>
  </si>
  <si>
    <t>Number of shoppers acquired | Shopper</t>
  </si>
  <si>
    <t>Goodwill expected to be tax deductible</t>
  </si>
  <si>
    <t>Acquisition purchase price, net working capital</t>
  </si>
  <si>
    <t>Number of daily publications acquired | newspaper</t>
  </si>
  <si>
    <t>Number of weekly publications acquired | weekly_publication</t>
  </si>
  <si>
    <t>Daily circulation | circulation</t>
  </si>
  <si>
    <t>Sunday circulation | circulation</t>
  </si>
  <si>
    <t>Working capital adjustment</t>
  </si>
  <si>
    <t>Personal property useful life minimum (in years)</t>
  </si>
  <si>
    <t>1 year</t>
  </si>
  <si>
    <t>Personal property useful life maximum (in years)</t>
  </si>
  <si>
    <t>15 years</t>
  </si>
  <si>
    <t>Real property useful life minimum (in years)</t>
  </si>
  <si>
    <t>9 years</t>
  </si>
  <si>
    <t>Real property useful life maximum (in years)</t>
  </si>
  <si>
    <t>29 years</t>
  </si>
  <si>
    <t>Royalty rate used to determine fair value of mastheads</t>
  </si>
  <si>
    <t>2.00%</t>
  </si>
  <si>
    <t>Long-term growth rate used to determine fair value of mastheads</t>
  </si>
  <si>
    <t>0.00%</t>
  </si>
  <si>
    <t>Tax rate used to determine fair value of mastheads</t>
  </si>
  <si>
    <t>40.00%</t>
  </si>
  <si>
    <t>Discount rate used to determine fair value of mastheads</t>
  </si>
  <si>
    <t>22.00%</t>
  </si>
  <si>
    <t>Attrition rates, definite lived intangibles, low range</t>
  </si>
  <si>
    <t>5.00%</t>
  </si>
  <si>
    <t>Attrition rates, definite lived intangibles, high range</t>
  </si>
  <si>
    <t>10.00%</t>
  </si>
  <si>
    <t>Long term growth rate, definite lived intangibles</t>
  </si>
  <si>
    <t>Discount rates, definite lived intangibles</t>
  </si>
  <si>
    <t>23.00%</t>
  </si>
  <si>
    <t>Licensing agreement annual payment</t>
  </si>
  <si>
    <t>Discount rate, licensing agreement</t>
  </si>
  <si>
    <t>Tax rate, licensing agreement</t>
  </si>
  <si>
    <t>Definite lived intangible assets useful life minimum (in years)</t>
  </si>
  <si>
    <t>14 years</t>
  </si>
  <si>
    <t>Definite lived intangible assets useful life maximum (in years)</t>
  </si>
  <si>
    <t>16 years</t>
  </si>
  <si>
    <t>Licensing agreement useful life (in years)</t>
  </si>
  <si>
    <t>25 years</t>
  </si>
  <si>
    <t>Acquired trade receivables fair value</t>
  </si>
  <si>
    <t>Acquired trade receivables contractual amount</t>
  </si>
  <si>
    <t>Acquired trade receivables estimated uncollectible</t>
  </si>
  <si>
    <t>Halifax Media Group [Member]</t>
  </si>
  <si>
    <t>Number of daily publications acquired | Daily_publication</t>
  </si>
  <si>
    <t>17 years</t>
  </si>
  <si>
    <t>8 years</t>
  </si>
  <si>
    <t>22 years</t>
  </si>
  <si>
    <t>16.00%</t>
  </si>
  <si>
    <t>16.50%</t>
  </si>
  <si>
    <t>Purchase price held in escrow</t>
  </si>
  <si>
    <t>Debt issued for acquisition, term loans</t>
  </si>
  <si>
    <t>Debt issued for acquisition, revolving debt</t>
  </si>
  <si>
    <t>Debt fee percent</t>
  </si>
  <si>
    <t>1.00%</t>
  </si>
  <si>
    <t>2015 Other Acquisitions [Member]</t>
  </si>
  <si>
    <t>2016 Other Acquisitions [Member]</t>
  </si>
  <si>
    <t>Number of business publications acquired | business_publication</t>
  </si>
  <si>
    <t>Number of daily newspapers acquired | newspaper</t>
  </si>
  <si>
    <t>Aggregate purchase price</t>
  </si>
  <si>
    <t>Acquisition related costs recognized in selling, general, and administrative expense</t>
  </si>
  <si>
    <t>Acquisitions and Dispositions - Summary of Preliminary Fair Value of Assets and Liabilities (Details) - USD ($) $ in Thousands</t>
  </si>
  <si>
    <t>Apr. 29, 2016</t>
  </si>
  <si>
    <t>Sep. 23, 2015</t>
  </si>
  <si>
    <t>Mar. 18, 2015</t>
  </si>
  <si>
    <t>Jan. 09, 2015</t>
  </si>
  <si>
    <t>Current assets</t>
  </si>
  <si>
    <t>Property, plant and equipment</t>
  </si>
  <si>
    <t>Licensing agreements</t>
  </si>
  <si>
    <t>Advertiser relationships</t>
  </si>
  <si>
    <t>Subscriber relationships</t>
  </si>
  <si>
    <t>Customer relationships</t>
  </si>
  <si>
    <t>Mastheads</t>
  </si>
  <si>
    <t>Current liabilities</t>
  </si>
  <si>
    <t>Net assets</t>
  </si>
  <si>
    <t>Debt assumed</t>
  </si>
  <si>
    <t>Noncompete agreements</t>
  </si>
  <si>
    <t>Pension</t>
  </si>
  <si>
    <t>2016 Other Acquisitions [Member] | Trade names [Member]</t>
  </si>
  <si>
    <t>2016 Other Acquisitions [Member] | Mastheads [Member]</t>
  </si>
  <si>
    <t>2016 Other Acquisitions [Member] | Noncompete agreements [Member]</t>
  </si>
  <si>
    <t>Finite-lived intangibles</t>
  </si>
  <si>
    <t>2016 Other Acquisitions [Member] | Advertiser relationships [Member]</t>
  </si>
  <si>
    <t>2016 Other Acquisitions [Member] | Subscriber relationships [Member]</t>
  </si>
  <si>
    <t>2016 Other Acquisitions [Member] | Customer relationships [Member]</t>
  </si>
  <si>
    <t>2016 Other Acquisitions [Member] | Software [Member]</t>
  </si>
  <si>
    <t>Acquisitions and Dispositions - Dispositions (Details) - Dispositions [Member] $ in Thousands</t>
  </si>
  <si>
    <t>Dec. 10, 2015USD ($)</t>
  </si>
  <si>
    <t>Aggregate sale price</t>
  </si>
  <si>
    <t>Pre-tax gain from disposition</t>
  </si>
  <si>
    <t>Intangible assets</t>
  </si>
  <si>
    <t>Acquisitions and Dispositions - Pro Forma Information (Details) $ / shares in Units, $ in Thousands</t>
  </si>
  <si>
    <t>Jun. 28, 2015USD ($)$ / shares</t>
  </si>
  <si>
    <t>Revenues | $</t>
  </si>
  <si>
    <t>Income from continuing operations | $</t>
  </si>
  <si>
    <t>Income from continuing operations per common share:</t>
  </si>
  <si>
    <t>Basic (in dollars per share) | $ / shares</t>
  </si>
  <si>
    <t>Diluted (in dollars per share) | $ / shares</t>
  </si>
  <si>
    <t>Share-Based Compensation - Additional Information (Details) - USD ($) $ / shares in Units, $ in Thousands</t>
  </si>
  <si>
    <t>Mar. 14, 2016</t>
  </si>
  <si>
    <t>Feb. 24, 2016</t>
  </si>
  <si>
    <t>Mar. 14, 2015</t>
  </si>
  <si>
    <t>Mar. 14, 2014</t>
  </si>
  <si>
    <t>Feb. 03, 2014</t>
  </si>
  <si>
    <t>Mar. 31, 2016</t>
  </si>
  <si>
    <t>Mar. 31, 2015</t>
  </si>
  <si>
    <t>Mar. 27, 2016</t>
  </si>
  <si>
    <t>Share-based Compensation Costs [Abstract]</t>
  </si>
  <si>
    <t>Compensation cost not yet recognized related to non-vested awards</t>
  </si>
  <si>
    <t>Compensation cost not yet recognized related to non-vested awards, weighted average recognition period</t>
  </si>
  <si>
    <t>2 years 1 month 25 days</t>
  </si>
  <si>
    <t>Restricted Share Grants [Abstract]</t>
  </si>
  <si>
    <t>Restricted share grants authorized</t>
  </si>
  <si>
    <t>Granted (in shares)</t>
  </si>
  <si>
    <t>Restricted share grants vested in the period</t>
  </si>
  <si>
    <t>Forfeited (in shares)</t>
  </si>
  <si>
    <t>Unvested RSGs (in shares)</t>
  </si>
  <si>
    <t>Weighted average grant date fair value of unvested RSGs (in dollars per share)</t>
  </si>
  <si>
    <t>Aggregate fair value of unvested RSGs</t>
  </si>
  <si>
    <t>Share-Based Compensation - Summary of RSG Activity (Details) - $ / shares</t>
  </si>
  <si>
    <t>Number of RSGs</t>
  </si>
  <si>
    <t>Unvested RSGs, beginning balance (in shares)</t>
  </si>
  <si>
    <t>Vested (in shares)</t>
  </si>
  <si>
    <t>Unvested RSGs, ending balance (in shares)</t>
  </si>
  <si>
    <t>Weighted-Average Grant Date Fair Value</t>
  </si>
  <si>
    <t>Unvested RSGs, beginning balance, weighted average grant date fair value (in dollars per share)</t>
  </si>
  <si>
    <t>Granted (in dollars per share)</t>
  </si>
  <si>
    <t>Vested (in dollars per share)</t>
  </si>
  <si>
    <t>Forfeited (in dollars per share)</t>
  </si>
  <si>
    <t>Unvested RSGs, ending balance, weighted average grant date fair value (in dollars per share)</t>
  </si>
  <si>
    <t>Restructuring - Summary of Information Related to Restructuring Program Activity (Details) - USD ($) $ in Thousands</t>
  </si>
  <si>
    <t>Restructuring Reserve [Roll Forward]</t>
  </si>
  <si>
    <t>Restructuring reserve, beginning balance</t>
  </si>
  <si>
    <t>Restructuring provision included in Integration and Reorganization</t>
  </si>
  <si>
    <t>Restructuring accrual assumed from acquisition</t>
  </si>
  <si>
    <t>Cash payments</t>
  </si>
  <si>
    <t>Restructuring reserve, ending balance</t>
  </si>
  <si>
    <t>Severance and Related Costs [Member]</t>
  </si>
  <si>
    <t>Other Costs [Member]</t>
  </si>
  <si>
    <t>Restructuring - Summary of Costs Incurred and Cash Paid in Connection with Restructuring Programs (Details) - USD ($) $ in Thousands</t>
  </si>
  <si>
    <t>Severance and related costs</t>
  </si>
  <si>
    <t>Severance and other costs assumed from acquisition</t>
  </si>
  <si>
    <t>Other costs</t>
  </si>
  <si>
    <t>Goodwill and Intangible Assets (Details) - USD ($) $ in Thousands</t>
  </si>
  <si>
    <t>Finite-Lived Intangible Assets [Line Items]</t>
  </si>
  <si>
    <t>Gross carrying amount</t>
  </si>
  <si>
    <t>Accumulated amortization</t>
  </si>
  <si>
    <t>Net carrying amount</t>
  </si>
  <si>
    <t>Goodwill and nonamortized intangible assets</t>
  </si>
  <si>
    <t>Goodwill [Member]</t>
  </si>
  <si>
    <t>Mastheads [Member]</t>
  </si>
  <si>
    <t>Advertiser relationships [Member]</t>
  </si>
  <si>
    <t>Customer relationships [Member]</t>
  </si>
  <si>
    <t>Subscriber relationships [Member]</t>
  </si>
  <si>
    <t>Other intangible assets [Member]</t>
  </si>
  <si>
    <t>Goodwill and Intangible Assets - Additional Information (Details) - USD ($) $ in Thousands</t>
  </si>
  <si>
    <t>Weighted average amortization period (in years)</t>
  </si>
  <si>
    <t>14 years 9 months 18 days</t>
  </si>
  <si>
    <t>Amortization expense, intangible assets</t>
  </si>
  <si>
    <t>Estimated Future Amortization Expense [Abstract]</t>
  </si>
  <si>
    <t>Thereafter</t>
  </si>
  <si>
    <t>15 years 2 months 12 days</t>
  </si>
  <si>
    <t>15 years 7 months 6 days</t>
  </si>
  <si>
    <t>14 years 7 months 6 days</t>
  </si>
  <si>
    <t>4 years 4 months 24 days</t>
  </si>
  <si>
    <t>Goodwill and Intangible Assets - Goodwill Rollforward (Details) $ in Thousands</t>
  </si>
  <si>
    <t>Goodwill [Roll Forward]</t>
  </si>
  <si>
    <t>Goodwill, beginning balance</t>
  </si>
  <si>
    <t>Goodwill acquired in business combinations</t>
  </si>
  <si>
    <t>Goodwill, ending balance</t>
  </si>
  <si>
    <t>Indebtedness - Additional Information (Details)</t>
  </si>
  <si>
    <t>Jan. 09, 2015USD ($)</t>
  </si>
  <si>
    <t>Dec. 27, 2015USD ($)</t>
  </si>
  <si>
    <t>May 29, 2015USD ($)</t>
  </si>
  <si>
    <t>Mar. 29, 2015USD ($)</t>
  </si>
  <si>
    <t>Mar. 06, 2015USD ($)</t>
  </si>
  <si>
    <t>Nov. 20, 2014USD ($)</t>
  </si>
  <si>
    <t>Sep. 03, 2014USD ($)</t>
  </si>
  <si>
    <t>Jun. 04, 2014USD ($)</t>
  </si>
  <si>
    <t>Credit Facility [Line Items]</t>
  </si>
  <si>
    <t>New Revolver Loan [Member]</t>
  </si>
  <si>
    <t>Debt, principal amount</t>
  </si>
  <si>
    <t>Additional incremental term loan [Member]</t>
  </si>
  <si>
    <t>New Incremental Term Loan [Member]</t>
  </si>
  <si>
    <t>Other Incremental Term Loan [Member]</t>
  </si>
  <si>
    <t>New Media Credit Agreement [Member] | Successor [Member]</t>
  </si>
  <si>
    <t>Weighted average interest rate</t>
  </si>
  <si>
    <t>7.20%</t>
  </si>
  <si>
    <t>Debt covenant - maximum fixed charge coverage ratio</t>
  </si>
  <si>
    <t>Fair value of long-term debt</t>
  </si>
  <si>
    <t>New Media Credit Agreement [Member] | Term Loan Facility [Member]</t>
  </si>
  <si>
    <t>New Media Credit Agreement [Member] | Term Loan Facility [Member] | Successor [Member]</t>
  </si>
  <si>
    <t>Repayment amount as a percent of original principal amount</t>
  </si>
  <si>
    <t>Frequency of periodic payment</t>
  </si>
  <si>
    <t>quarterly</t>
  </si>
  <si>
    <t>New Media Credit Agreement [Member] | Term Loan Facility [Member] | Successor [Member] | Eurodollar [Member]</t>
  </si>
  <si>
    <t>Fixed interest rate</t>
  </si>
  <si>
    <t>6.25%</t>
  </si>
  <si>
    <t>Variable interest rate</t>
  </si>
  <si>
    <t>New Media Credit Agreement [Member] | Term Loan Facility [Member] | Successor [Member] | Alternate Base Rate [Member]</t>
  </si>
  <si>
    <t>5.25%</t>
  </si>
  <si>
    <t>New Media Credit Agreement [Member] | Revolving Credit Facility [Member] | Successor [Member]</t>
  </si>
  <si>
    <t>Maximum borrowing amount</t>
  </si>
  <si>
    <t>Maturity date</t>
  </si>
  <si>
    <t>Jun. 4,
		2019</t>
  </si>
  <si>
    <t>Amount outstanding</t>
  </si>
  <si>
    <t>New Media Credit Agreement [Member] | Revolving Credit Facility [Member] | Successor [Member] | Eurodollar [Member]</t>
  </si>
  <si>
    <t>New Media Credit Agreement [Member] | Revolving Credit Facility [Member] | Successor [Member] | Alternate Base Rate [Member]</t>
  </si>
  <si>
    <t>4.25%</t>
  </si>
  <si>
    <t>New Media Credit Agreement [Member] | Letter of Credit [Member] | Successor [Member]</t>
  </si>
  <si>
    <t>New Media Credit Agreement [Member] | Swingline Facility [Member] | Successor [Member]</t>
  </si>
  <si>
    <t>New Media Credit Agreement [Member] | Incremental Facility [Member]</t>
  </si>
  <si>
    <t>Additional revolving commitments</t>
  </si>
  <si>
    <t>Deferred financing costs capitalized</t>
  </si>
  <si>
    <t>New Media Credit Agreement [Member] | Incremental Facility [Member] | Successor [Member]</t>
  </si>
  <si>
    <t>Jun. 4,
		2020</t>
  </si>
  <si>
    <t>New Media Credit Agreement [Member] | New Incremental Term Loan [Member]</t>
  </si>
  <si>
    <t>New Media Credit Agreement [Member] | Replacement Term Loans [Member]</t>
  </si>
  <si>
    <t>Debt fees expensed</t>
  </si>
  <si>
    <t>Advantage Credit Agreements [Member]</t>
  </si>
  <si>
    <t>Maximum secured debt</t>
  </si>
  <si>
    <t>Advantage Credit Agreements [Member] | Advantage Florida Debt [Member]</t>
  </si>
  <si>
    <t>Interest rate</t>
  </si>
  <si>
    <t>Advantage Credit Agreements [Member] | Advantage Alabama Debt [Member]</t>
  </si>
  <si>
    <t>Margin rate for LIBOR</t>
  </si>
  <si>
    <t>Indebtedness - Outstanding Debt Payment Schedule (Details) - USD ($) $ in Thousands</t>
  </si>
  <si>
    <t>Total outstanding debt</t>
  </si>
  <si>
    <t>Short-term debt</t>
  </si>
  <si>
    <t>Remaining original issue discount</t>
  </si>
  <si>
    <t>Related Party Transactions (Details) - USD ($) $ in Thousands</t>
  </si>
  <si>
    <t>Dec. 29, 2013</t>
  </si>
  <si>
    <t>Related Party Transaction [Line Items]</t>
  </si>
  <si>
    <t>Commercial printing revenue for a related party</t>
  </si>
  <si>
    <t>Management fees</t>
  </si>
  <si>
    <t>Incentive compensation fees</t>
  </si>
  <si>
    <t>Management and incentive fee liability</t>
  </si>
  <si>
    <t>Reimbursement for expenses</t>
  </si>
  <si>
    <t>Minimum percentage of common stock outstanding required to exercise</t>
  </si>
  <si>
    <t>3.00%</t>
  </si>
  <si>
    <t>New Castle Investment Group, Inc. [Member]</t>
  </si>
  <si>
    <t>Fortress and its affiliates [Member]</t>
  </si>
  <si>
    <t>1.50%</t>
  </si>
  <si>
    <t>Percentage of the Company's outstanding warrants owned by Fortress and its affiliates</t>
  </si>
  <si>
    <t>39.50%</t>
  </si>
  <si>
    <t>Number of stock options held</t>
  </si>
  <si>
    <t>Dividends</t>
  </si>
  <si>
    <t>Income Taxes (Details) - USD ($) $ in Thousands</t>
  </si>
  <si>
    <t>Net decrease to the valuation allowance</t>
  </si>
  <si>
    <t>Valuation allowance decrease recognized in income</t>
  </si>
  <si>
    <t>Federal tax rate</t>
  </si>
  <si>
    <t>34.00%</t>
  </si>
  <si>
    <t>Expected federal tax expense</t>
  </si>
  <si>
    <t>Effective tax benefit</t>
  </si>
  <si>
    <t>Federal valuation release, tax effect</t>
  </si>
  <si>
    <t>Non-deductible expenses, tax effect</t>
  </si>
  <si>
    <t>State tax provision</t>
  </si>
  <si>
    <t>Interest accrued on uncertain tax positions</t>
  </si>
  <si>
    <t>Other adjustment</t>
  </si>
  <si>
    <t>Income tax benefit related to acquisitions</t>
  </si>
  <si>
    <t>Earnings Per Share - Computation of Basic and Diluted Earnings (Loss) Per Share (Details) - USD ($) $ in Thousands</t>
  </si>
  <si>
    <t>Numerator for earnings per share calculation:</t>
  </si>
  <si>
    <t>Denominator for earnings per share calculation:</t>
  </si>
  <si>
    <t>Basic weighted average shares outstanding (shares)</t>
  </si>
  <si>
    <t>Effect of dilutive securities:</t>
  </si>
  <si>
    <t>Stock Options and Restricted Stock (shares)</t>
  </si>
  <si>
    <t>Diluted weighted average shares outstanding (shares)</t>
  </si>
  <si>
    <t>Earnings Per Share -  Additional Information (Details) - USD ($) $ / shares in Units, $ in Thousands</t>
  </si>
  <si>
    <t>Jan. 31, 2015</t>
  </si>
  <si>
    <t>Apr. 28, 2016</t>
  </si>
  <si>
    <t>Feb. 25, 2016</t>
  </si>
  <si>
    <t>Oct. 29, 2015</t>
  </si>
  <si>
    <t>Jul. 30, 2015</t>
  </si>
  <si>
    <t>Apr. 30, 2015</t>
  </si>
  <si>
    <t>Class of Stock [Line Items]</t>
  </si>
  <si>
    <t>Common stock warrants outstanding</t>
  </si>
  <si>
    <t>Stock options excluded from computation diluted shares</t>
  </si>
  <si>
    <t>Shares of common stock issued in public offering</t>
  </si>
  <si>
    <t>Issuance of common stock, price per share (in dollars per share)</t>
  </si>
  <si>
    <t>Proceeds from public offering</t>
  </si>
  <si>
    <t>Options granted to Manager to purchase shares of common stock</t>
  </si>
  <si>
    <t>Option to purchase shares of common stock, price per share (in dollars per share)</t>
  </si>
  <si>
    <t>Granted</t>
  </si>
  <si>
    <t>Liability settlement</t>
  </si>
  <si>
    <t>Dividends declared, per share (in dollars per share)</t>
  </si>
  <si>
    <t>Fortress and certain of Company's officers and directors [Member]</t>
  </si>
  <si>
    <t>Manager [Member]</t>
  </si>
  <si>
    <t>Fair value of options granted</t>
  </si>
  <si>
    <t>Risk-free rate</t>
  </si>
  <si>
    <t>Dividend yield</t>
  </si>
  <si>
    <t>3.40%</t>
  </si>
  <si>
    <t>Volatility rate</t>
  </si>
  <si>
    <t>36.80%</t>
  </si>
  <si>
    <t>Expected term</t>
  </si>
  <si>
    <t>10 years</t>
  </si>
  <si>
    <t>Pension and Postretirement Benefits (Details) - USD ($) $ in Thousands</t>
  </si>
  <si>
    <t>Pension and Other Postretirement Benefit Expense [Abstract]</t>
  </si>
  <si>
    <t>Pension and other postretirement benefit expense</t>
  </si>
  <si>
    <t>Pension [Member]</t>
  </si>
  <si>
    <t>Components of net periodic benefit costs:</t>
  </si>
  <si>
    <t>Service cost</t>
  </si>
  <si>
    <t>Interest cost</t>
  </si>
  <si>
    <t>Expected return on plan assets</t>
  </si>
  <si>
    <t>Pension contributions</t>
  </si>
  <si>
    <t>Expected employer contributions during the current fiscal year</t>
  </si>
  <si>
    <t>Postretirement [Member]</t>
  </si>
  <si>
    <t>Fair Value Measurement (Details) - USD ($) $ in Thousands</t>
  </si>
  <si>
    <t>Dec. 28, 2014</t>
  </si>
  <si>
    <t>Assets, Fair Value Disclosure [Abstract]</t>
  </si>
  <si>
    <t>Recurring [Member]</t>
  </si>
  <si>
    <t>Recurring [Member] | Quoted Prices in Active Markets for Identical Assets (Level 1) [Member]</t>
  </si>
  <si>
    <t>Commitments and Contingencies (Details) - USD ($) $ in Thousands</t>
  </si>
  <si>
    <t>Restricted Cash and Investments, Current [Abstract]</t>
  </si>
  <si>
    <t>Restricted cash - Collateral standby letters of credit in the name of the Company's insurers</t>
  </si>
  <si>
    <t>Subsequent Events (Details) $ / shares in Units, $ in Thousands</t>
  </si>
  <si>
    <t>Sep. 25, 2016USD ($)newspaper</t>
  </si>
  <si>
    <t>Jun. 26, 2016$ / shares</t>
  </si>
  <si>
    <t>Jul. 28, 2016$ / shares</t>
  </si>
  <si>
    <t>Apr. 28, 2016$ / shares</t>
  </si>
  <si>
    <t>Feb. 25, 2016$ / shares</t>
  </si>
  <si>
    <t>Dec. 27, 2015$ / shares</t>
  </si>
  <si>
    <t>Oct. 29, 2015$ / shares</t>
  </si>
  <si>
    <t>Jul. 30, 2015$ / shares</t>
  </si>
  <si>
    <t>Apr. 30, 2015$ / shares</t>
  </si>
  <si>
    <t>Subsequent Event [Line Items]</t>
  </si>
  <si>
    <t>Dividend payable date</t>
  </si>
  <si>
    <t>Aug. 18,
		2016</t>
  </si>
  <si>
    <t>Dividend record date</t>
  </si>
  <si>
    <t>Aug. 10,
		2016</t>
  </si>
  <si>
    <t>Subsequent Event [Member]</t>
  </si>
  <si>
    <t>Fayetteville Publishing Company [Member] | Scenario, Forecast [Member] | Subsequent Event [Member]</t>
  </si>
  <si>
    <t>Aggregate purchase price | $</t>
  </si>
  <si>
    <t>Number of daily circulations acquired | newspaper</t>
  </si>
  <si>
    <t>Number of Sunday circulations acquired | newspap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579684</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44880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689</v>
      </c>
      <c t="n" s="7" r="C3">
        <v>146638</v>
      </c>
    </row>
    <row spans="1:3" r="4">
      <c t="s" s="4" r="A4">
        <v>28</v>
      </c>
      <c t="n" s="6" r="B4">
        <v>3200</v>
      </c>
      <c t="n" s="6" r="C4">
        <v>6967</v>
      </c>
    </row>
    <row spans="1:3" r="5">
      <c t="s" s="4" r="A5">
        <v>29</v>
      </c>
      <c t="n" s="6" r="B5">
        <v>125566</v>
      </c>
      <c t="n" s="6" r="C5">
        <v>136249</v>
      </c>
    </row>
    <row spans="1:3" r="6">
      <c t="s" s="4" r="A6">
        <v>30</v>
      </c>
      <c t="n" s="6" r="B6">
        <v>17033</v>
      </c>
      <c t="n" s="6" r="C6">
        <v>15744</v>
      </c>
    </row>
    <row spans="1:3" r="7">
      <c t="s" s="4" r="A7">
        <v>31</v>
      </c>
      <c t="n" s="6" r="B7">
        <v>19307</v>
      </c>
      <c t="n" s="6" r="C7">
        <v>14549</v>
      </c>
    </row>
    <row spans="1:3" r="8">
      <c t="s" s="4" r="A8">
        <v>32</v>
      </c>
      <c t="n" s="6" r="B8">
        <v>18286</v>
      </c>
      <c t="n" s="6" r="C8">
        <v>11763</v>
      </c>
    </row>
    <row spans="1:3" r="9">
      <c t="s" s="4" r="A9">
        <v>33</v>
      </c>
      <c t="n" s="6" r="B9">
        <v>244081</v>
      </c>
      <c t="n" s="6" r="C9">
        <v>331910</v>
      </c>
    </row>
    <row spans="1:3" r="10">
      <c t="s" s="4" r="A10">
        <v>34</v>
      </c>
      <c t="n" s="6" r="B10">
        <v>371718</v>
      </c>
      <c t="n" s="6" r="C10">
        <v>384824</v>
      </c>
    </row>
    <row spans="1:3" r="11">
      <c t="s" s="4" r="A11">
        <v>35</v>
      </c>
      <c t="n" s="6" r="B11">
        <v>214270</v>
      </c>
      <c t="n" s="6" r="C11">
        <v>171119</v>
      </c>
    </row>
    <row spans="1:3" r="12">
      <c t="s" s="4" r="A12">
        <v>36</v>
      </c>
      <c t="n" s="6" r="B12">
        <v>350830</v>
      </c>
      <c t="n" s="6" r="C12">
        <v>303575</v>
      </c>
    </row>
    <row spans="1:3" r="13">
      <c t="s" s="4" r="A13">
        <v>37</v>
      </c>
      <c t="n" s="6" r="B13">
        <v>7926</v>
      </c>
      <c t="n" s="6" r="C13">
        <v>5692</v>
      </c>
    </row>
    <row spans="1:3" r="14">
      <c t="s" s="4" r="A14">
        <v>38</v>
      </c>
      <c t="n" s="6" r="B14">
        <v>1188825</v>
      </c>
      <c t="n" s="6" r="C14">
        <v>1197120</v>
      </c>
    </row>
    <row spans="1:3" r="15">
      <c t="s" s="3" r="A15">
        <v>39</v>
      </c>
    </row>
    <row spans="1:3" r="16">
      <c t="s" s="4" r="A16">
        <v>40</v>
      </c>
      <c t="n" s="6" r="B16">
        <v>13509</v>
      </c>
      <c t="n" s="6" r="C16">
        <v>3509</v>
      </c>
    </row>
    <row spans="1:3" r="17">
      <c t="s" s="4" r="A17">
        <v>41</v>
      </c>
      <c t="n" s="6" r="B17">
        <v>11395</v>
      </c>
      <c t="n" s="6" r="C17">
        <v>9571</v>
      </c>
    </row>
    <row spans="1:3" r="18">
      <c t="s" s="4" r="A18">
        <v>42</v>
      </c>
      <c t="n" s="6" r="B18">
        <v>74759</v>
      </c>
      <c t="n" s="6" r="C18">
        <v>100173</v>
      </c>
    </row>
    <row spans="1:3" r="19">
      <c t="s" s="4" r="A19">
        <v>43</v>
      </c>
      <c t="n" s="6" r="B19">
        <v>72798</v>
      </c>
      <c t="n" s="6" r="C19">
        <v>62294</v>
      </c>
    </row>
    <row spans="1:3" r="20">
      <c t="s" s="4" r="A20">
        <v>44</v>
      </c>
      <c t="n" s="6" r="B20">
        <v>172461</v>
      </c>
      <c t="n" s="6" r="C20">
        <v>175547</v>
      </c>
    </row>
    <row spans="1:3" r="21">
      <c t="s" s="3" r="A21">
        <v>45</v>
      </c>
    </row>
    <row spans="1:3" r="22">
      <c t="s" s="4" r="A22">
        <v>46</v>
      </c>
      <c t="n" s="6" r="B22">
        <v>340100</v>
      </c>
      <c t="n" s="6" r="C22">
        <v>350266</v>
      </c>
    </row>
    <row spans="1:3" r="23">
      <c t="s" s="4" r="A23">
        <v>47</v>
      </c>
      <c t="n" s="6" r="B23">
        <v>11819</v>
      </c>
      <c t="n" s="6" r="C23">
        <v>9192</v>
      </c>
    </row>
    <row spans="1:3" r="24">
      <c t="s" s="4" r="A24">
        <v>48</v>
      </c>
      <c t="n" s="6" r="B24">
        <v>5121</v>
      </c>
      <c t="n" s="6" r="C24">
        <v>3988</v>
      </c>
    </row>
    <row spans="1:3" r="25">
      <c t="s" s="4" r="A25">
        <v>49</v>
      </c>
      <c t="n" s="6" r="B25">
        <v>26359</v>
      </c>
      <c t="n" s="6" r="C25">
        <v>11054</v>
      </c>
    </row>
    <row spans="1:3" r="26">
      <c t="s" s="4" r="A26">
        <v>50</v>
      </c>
      <c t="n" s="6" r="B26">
        <v>555860</v>
      </c>
      <c t="n" s="6" r="C26">
        <v>550047</v>
      </c>
    </row>
    <row spans="1:3" r="27">
      <c t="s" s="3" r="A27">
        <v>51</v>
      </c>
    </row>
    <row spans="1:3" r="28">
      <c t="s" s="4" r="A28">
        <v>52</v>
      </c>
      <c t="n" s="6" r="B28">
        <v>445</v>
      </c>
      <c t="n" s="6" r="C28">
        <v>445</v>
      </c>
    </row>
    <row spans="1:3" r="29">
      <c t="s" s="4" r="A29">
        <v>53</v>
      </c>
      <c t="n" s="6" r="B29">
        <v>606495</v>
      </c>
      <c t="n" s="6" r="C29">
        <v>605033</v>
      </c>
    </row>
    <row spans="1:3" r="30">
      <c t="s" s="4" r="A30">
        <v>54</v>
      </c>
      <c t="n" s="6" r="B30">
        <v>-3117</v>
      </c>
      <c t="n" s="6" r="C30">
        <v>-3158</v>
      </c>
    </row>
    <row spans="1:3" r="31">
      <c t="s" s="4" r="A31">
        <v>55</v>
      </c>
      <c t="n" s="6" r="B31">
        <v>29495</v>
      </c>
      <c t="n" s="6" r="C31">
        <v>44753</v>
      </c>
    </row>
    <row spans="1:3" r="32">
      <c t="s" s="4" r="A32">
        <v>56</v>
      </c>
      <c t="n" s="6" r="B32">
        <v>-353</v>
      </c>
      <c t="n" s="6" r="C32">
        <v>0</v>
      </c>
    </row>
    <row spans="1:3" r="33">
      <c t="s" s="4" r="A33">
        <v>57</v>
      </c>
      <c t="n" s="6" r="B33">
        <v>632965</v>
      </c>
      <c t="n" s="6" r="C33">
        <v>647073</v>
      </c>
    </row>
    <row spans="1:3" r="34">
      <c t="s" s="4" r="A34">
        <v>58</v>
      </c>
      <c t="n" s="7" r="B34">
        <v>1188825</v>
      </c>
      <c t="n" s="7" r="C34">
        <v>1197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44</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4</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47</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150</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02</v>
      </c>
      <c t="s" s="2" r="B1">
        <v>1</v>
      </c>
    </row>
    <row spans="1:2" r="2">
      <c t="s" s="2" r="B2">
        <v>2</v>
      </c>
    </row>
    <row spans="1:2" r="3">
      <c t="s" s="3" r="A3">
        <v>15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56</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4</v>
      </c>
      <c t="s" s="2" r="B1">
        <v>1</v>
      </c>
    </row>
    <row spans="1:2" r="2">
      <c t="s" s="2" r="B2">
        <v>2</v>
      </c>
    </row>
    <row spans="1:2" r="3">
      <c t="s" s="3" r="A3">
        <v>159</v>
      </c>
    </row>
    <row spans="1:2" r="4">
      <c t="s" s="4" r="A4">
        <v>215</v>
      </c>
      <c t="s" s="4"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7</v>
      </c>
      <c t="s" s="2" r="B1">
        <v>1</v>
      </c>
    </row>
    <row spans="1:2" r="2">
      <c t="s" s="2" r="B2">
        <v>2</v>
      </c>
    </row>
    <row spans="1:2" r="3">
      <c t="s" s="3" r="A3">
        <v>168</v>
      </c>
    </row>
    <row spans="1:2" r="4">
      <c t="s" s="4" r="A4">
        <v>218</v>
      </c>
      <c t="s" s="4" r="B4">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71</v>
      </c>
    </row>
    <row spans="1:2" r="4">
      <c t="s" s="4" r="A4">
        <v>221</v>
      </c>
      <c t="s" s="4" r="B4">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4810</v>
      </c>
      <c t="n" s="7" r="C3">
        <v>4479</v>
      </c>
    </row>
    <row spans="1:3" r="4">
      <c t="s" s="4" r="A4">
        <v>62</v>
      </c>
      <c t="n" s="6" r="B4">
        <v>107745</v>
      </c>
      <c t="n" s="6" r="C4">
        <v>85038</v>
      </c>
    </row>
    <row spans="1:3" r="5">
      <c t="s" s="4" r="A5">
        <v>63</v>
      </c>
      <c t="n" s="7" r="B5">
        <v>32797</v>
      </c>
      <c t="n" s="7" r="C5">
        <v>23122</v>
      </c>
    </row>
    <row spans="1:3" r="6">
      <c t="s" s="4" r="A6">
        <v>64</v>
      </c>
      <c t="n" s="8" r="B6">
        <v>0.01</v>
      </c>
      <c t="n" s="8" r="C6">
        <v>0.01</v>
      </c>
    </row>
    <row spans="1:3" r="7">
      <c t="s" s="4" r="A7">
        <v>65</v>
      </c>
      <c t="n" s="6" r="B7">
        <v>2000000000</v>
      </c>
      <c t="n" s="6" r="C7">
        <v>2000000000</v>
      </c>
    </row>
    <row spans="1:3" r="8">
      <c t="s" s="4" r="A8">
        <v>66</v>
      </c>
      <c t="n" s="6" r="B8">
        <v>44911003</v>
      </c>
      <c t="n" s="6" r="C8">
        <v>44710497</v>
      </c>
    </row>
    <row spans="1:3" r="9">
      <c t="s" s="4" r="A9">
        <v>67</v>
      </c>
      <c t="n" s="6" r="B9">
        <v>30422</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3</v>
      </c>
      <c t="s" s="2" r="B1">
        <v>1</v>
      </c>
    </row>
    <row spans="1:2" r="2">
      <c t="s" s="2" r="B2">
        <v>2</v>
      </c>
    </row>
    <row spans="1:2" r="3">
      <c t="s" s="3" r="A3">
        <v>174</v>
      </c>
    </row>
    <row spans="1:2" r="4">
      <c t="s" s="4" r="A4">
        <v>224</v>
      </c>
      <c t="s" s="4"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27"/>
    <col customWidth="1" max="5" min="5" width="20"/>
  </cols>
  <sheetData>
    <row spans="1:5" r="1">
      <c t="s" s="1" r="A1">
        <v>226</v>
      </c>
      <c t="s" s="2" r="B1">
        <v>1</v>
      </c>
      <c t="s" s="2" r="C1">
        <v>227</v>
      </c>
    </row>
    <row spans="1:5" r="2">
      <c t="s" s="2" r="B2">
        <v>228</v>
      </c>
      <c t="s" s="2" r="C2">
        <v>229</v>
      </c>
      <c t="s" s="2" r="D2">
        <v>230</v>
      </c>
      <c t="s" s="2" r="E2">
        <v>231</v>
      </c>
    </row>
    <row spans="1:5" r="3">
      <c t="s" s="3" r="A3">
        <v>232</v>
      </c>
    </row>
    <row spans="1:5" r="4">
      <c t="s" s="4" r="A4">
        <v>233</v>
      </c>
      <c t="n" s="6" r="B4">
        <v>44911003</v>
      </c>
      <c t="n" s="6" r="D4">
        <v>44710497</v>
      </c>
      <c t="n" s="6" r="E4">
        <v>1000</v>
      </c>
    </row>
    <row spans="1:5" r="5">
      <c t="s" s="4" r="A5">
        <v>234</v>
      </c>
      <c t="s" s="4" r="C5">
        <v>235</v>
      </c>
    </row>
    <row spans="1:5" r="6">
      <c t="s" s="4" r="A6">
        <v>236</v>
      </c>
      <c t="n" s="6" r="B6">
        <v>1</v>
      </c>
    </row>
    <row spans="1:5" r="7">
      <c t="s" s="4" r="A7">
        <v>237</v>
      </c>
      <c t="n" s="7" r="B7">
        <v>2617</v>
      </c>
    </row>
    <row spans="1:5" r="8">
      <c t="s" s="4" r="A8">
        <v>238</v>
      </c>
    </row>
    <row spans="1:5" r="9">
      <c t="s" s="3" r="A9">
        <v>232</v>
      </c>
    </row>
    <row spans="1:5" r="10">
      <c t="s" s="4" r="A10">
        <v>237</v>
      </c>
      <c t="n" s="7" r="D10">
        <v>-3143</v>
      </c>
    </row>
    <row spans="1:5" r="11">
      <c t="s" s="4" r="A11">
        <v>239</v>
      </c>
    </row>
    <row spans="1:5" r="12">
      <c t="s" s="3" r="A12">
        <v>232</v>
      </c>
    </row>
    <row spans="1:5" r="13">
      <c t="s" s="4" r="A13">
        <v>237</v>
      </c>
      <c t="n" s="7" r="D13">
        <v>31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70</v>
      </c>
    </row>
    <row spans="1:3" r="3">
      <c t="s" s="3" r="A3">
        <v>241</v>
      </c>
    </row>
    <row spans="1:3" r="4">
      <c t="s" s="4" r="A4">
        <v>242</v>
      </c>
      <c t="n" s="7" r="B4">
        <v>647073</v>
      </c>
    </row>
    <row spans="1:3" r="5">
      <c t="s" s="4" r="A5">
        <v>243</v>
      </c>
      <c t="n" s="6" r="B5">
        <v>632965</v>
      </c>
    </row>
    <row spans="1:3" r="6">
      <c t="s" s="4" r="A6">
        <v>244</v>
      </c>
    </row>
    <row spans="1:3" r="7">
      <c t="s" s="3" r="A7">
        <v>241</v>
      </c>
    </row>
    <row spans="1:3" r="8">
      <c t="s" s="4" r="A8">
        <v>242</v>
      </c>
      <c t="n" s="6" r="B8">
        <v>-3158</v>
      </c>
      <c t="n" s="7" r="C8">
        <v>-4469</v>
      </c>
    </row>
    <row spans="1:3" r="9">
      <c t="s" s="4" r="A9">
        <v>245</v>
      </c>
      <c t="n" s="6" r="B9">
        <v>0</v>
      </c>
      <c t="n" s="6" r="C9">
        <v>0</v>
      </c>
    </row>
    <row spans="1:3" r="10">
      <c t="s" s="4" r="A10">
        <v>246</v>
      </c>
      <c t="n" s="6" r="B10">
        <v>41</v>
      </c>
      <c t="n" s="6" r="C10">
        <v>46</v>
      </c>
    </row>
    <row spans="1:3" r="11">
      <c t="s" s="4" r="A11">
        <v>247</v>
      </c>
      <c t="n" s="6" r="B11">
        <v>41</v>
      </c>
      <c t="n" s="6" r="C11">
        <v>46</v>
      </c>
    </row>
    <row spans="1:3" r="12">
      <c t="s" s="4" r="A12">
        <v>243</v>
      </c>
      <c t="n" s="7" r="B12">
        <v>-3117</v>
      </c>
      <c t="n" s="7" r="C12">
        <v>-44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69</v>
      </c>
      <c t="s" s="2" r="D1">
        <v>1</v>
      </c>
    </row>
    <row spans="1:5" r="2">
      <c t="s" s="2" r="B2">
        <v>2</v>
      </c>
      <c t="s" s="2" r="C2">
        <v>70</v>
      </c>
      <c t="s" s="2" r="D2">
        <v>2</v>
      </c>
      <c t="s" s="2" r="E2">
        <v>70</v>
      </c>
    </row>
    <row spans="1:5" r="3">
      <c t="s" s="3" r="A3">
        <v>249</v>
      </c>
    </row>
    <row spans="1:5" r="4">
      <c t="s" s="4" r="A4">
        <v>85</v>
      </c>
      <c t="n" s="7" r="B4">
        <v>9312</v>
      </c>
      <c t="n" s="7" r="C4">
        <v>11894</v>
      </c>
      <c t="n" s="7" r="D4">
        <v>9152</v>
      </c>
      <c t="n" s="7" r="E4">
        <v>5502</v>
      </c>
    </row>
    <row spans="1:5" r="5">
      <c t="s" s="4" r="A5">
        <v>86</v>
      </c>
      <c t="n" s="6" r="B5">
        <v>71</v>
      </c>
      <c t="n" s="6" r="C5">
        <v>-699</v>
      </c>
      <c t="n" s="6" r="D5">
        <v>5198</v>
      </c>
      <c t="n" s="6" r="E5">
        <v>-373</v>
      </c>
    </row>
    <row spans="1:5" r="6">
      <c t="s" s="4" r="A6">
        <v>87</v>
      </c>
      <c t="n" s="6" r="B6">
        <v>9383</v>
      </c>
      <c t="n" s="6" r="C6">
        <v>11195</v>
      </c>
      <c t="n" s="6" r="D6">
        <v>14350</v>
      </c>
      <c t="n" s="6" r="E6">
        <v>5129</v>
      </c>
    </row>
    <row spans="1:5" r="7">
      <c t="s" s="4" r="A7">
        <v>250</v>
      </c>
    </row>
    <row spans="1:5" r="8">
      <c t="s" s="3" r="A8">
        <v>249</v>
      </c>
    </row>
    <row spans="1:5" r="9">
      <c t="s" s="4" r="A9">
        <v>85</v>
      </c>
      <c t="n" s="6" r="B9">
        <v>17</v>
      </c>
      <c t="n" s="6" r="C9">
        <v>23</v>
      </c>
      <c t="n" s="6" r="D9">
        <v>41</v>
      </c>
      <c t="n" s="6" r="E9">
        <v>46</v>
      </c>
    </row>
    <row spans="1:5" r="10">
      <c t="s" s="4" r="A10">
        <v>86</v>
      </c>
      <c t="n" s="6" r="B10">
        <v>0</v>
      </c>
      <c t="n" s="6" r="C10">
        <v>0</v>
      </c>
      <c t="n" s="6" r="D10">
        <v>0</v>
      </c>
      <c t="n" s="6" r="E10">
        <v>0</v>
      </c>
    </row>
    <row spans="1:5" r="11">
      <c t="s" s="4" r="A11">
        <v>87</v>
      </c>
      <c t="n" s="6" r="B11">
        <v>17</v>
      </c>
      <c t="n" s="6" r="C11">
        <v>23</v>
      </c>
      <c t="n" s="6" r="D11">
        <v>41</v>
      </c>
      <c t="n" s="6" r="E11">
        <v>46</v>
      </c>
    </row>
    <row spans="1:5" r="12">
      <c t="s" s="4" r="A12">
        <v>251</v>
      </c>
    </row>
    <row spans="1:5" r="13">
      <c t="s" s="3" r="A13">
        <v>249</v>
      </c>
    </row>
    <row spans="1:5" r="14">
      <c t="s" s="4" r="A14">
        <v>252</v>
      </c>
      <c t="n" s="7" r="B14">
        <v>17</v>
      </c>
      <c t="n" s="7" r="C14">
        <v>23</v>
      </c>
      <c t="n" s="7" r="D14">
        <v>41</v>
      </c>
      <c t="n" s="7" r="E14">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79"/>
  <sheetViews>
    <sheetView workbookViewId="0">
      <selection activeCell="A1" sqref="A1"/>
    </sheetView>
  </sheetViews>
  <sheetFormatPr baseColWidth="10" defaultRowHeight="15"/>
  <cols>
    <col customWidth="1" max="1" min="1" width="80"/>
    <col customWidth="1" max="2" min="2" width="21"/>
    <col customWidth="1" max="3" min="3" width="66"/>
    <col customWidth="1" max="4" min="4" width="74"/>
    <col customWidth="1" max="5" min="5" width="21"/>
    <col customWidth="1" max="6" min="6" width="55"/>
    <col customWidth="1" max="7" min="7" width="57"/>
    <col customWidth="1" max="8" min="8" width="21"/>
    <col customWidth="1" max="9" min="9" width="21"/>
    <col customWidth="1" max="10" min="10" width="21"/>
    <col customWidth="1" max="11" min="11" width="21"/>
  </cols>
  <sheetData>
    <row spans="1:11" r="1">
      <c t="s" s="1" r="A1">
        <v>253</v>
      </c>
      <c t="s" s="2" r="B1">
        <v>254</v>
      </c>
      <c t="s" s="2" r="C1">
        <v>255</v>
      </c>
      <c t="s" s="2" r="D1">
        <v>256</v>
      </c>
      <c t="s" s="2" r="E1">
        <v>114</v>
      </c>
      <c t="s" s="2" r="F1">
        <v>257</v>
      </c>
      <c t="s" s="2" r="G1">
        <v>258</v>
      </c>
      <c t="s" s="2" r="H1">
        <v>114</v>
      </c>
      <c t="s" s="2" r="I1">
        <v>259</v>
      </c>
      <c t="s" s="2" r="J1">
        <v>260</v>
      </c>
      <c t="s" s="2" r="K1">
        <v>261</v>
      </c>
    </row>
    <row spans="1:11" r="2">
      <c t="s" s="4" r="A2">
        <v>262</v>
      </c>
    </row>
    <row spans="1:11" r="3">
      <c t="s" s="3" r="A3">
        <v>263</v>
      </c>
    </row>
    <row spans="1:11" r="4">
      <c t="s" s="4" r="A4">
        <v>264</v>
      </c>
      <c t="n" s="6" r="C4">
        <v>15</v>
      </c>
    </row>
    <row spans="1:11" r="5">
      <c t="s" s="4" r="A5">
        <v>265</v>
      </c>
      <c t="n" s="7" r="C5">
        <v>3082000</v>
      </c>
    </row>
    <row spans="1:11" r="6">
      <c t="s" s="4" r="A6">
        <v>266</v>
      </c>
      <c t="n" s="7" r="C6">
        <v>110767000</v>
      </c>
    </row>
    <row spans="1:11" r="7">
      <c t="s" s="4" r="A7">
        <v>267</v>
      </c>
      <c t="n" s="6" r="C7">
        <v>9</v>
      </c>
    </row>
    <row spans="1:11" r="8">
      <c t="s" s="4" r="A8">
        <v>268</v>
      </c>
      <c t="n" s="6" r="C8">
        <v>35</v>
      </c>
    </row>
    <row spans="1:11" r="9">
      <c t="s" s="4" r="A9">
        <v>269</v>
      </c>
      <c t="n" s="6" r="C9">
        <v>221</v>
      </c>
    </row>
    <row spans="1:11" r="10">
      <c t="s" s="4" r="A10">
        <v>270</v>
      </c>
      <c t="n" s="6" r="C10">
        <v>244</v>
      </c>
    </row>
    <row spans="1:11" r="11">
      <c t="s" s="4" r="A11">
        <v>271</v>
      </c>
      <c t="n" s="7" r="K11">
        <v>312000</v>
      </c>
    </row>
    <row spans="1:11" r="12">
      <c t="s" s="4" r="A12">
        <v>272</v>
      </c>
      <c t="s" s="4" r="C12">
        <v>273</v>
      </c>
    </row>
    <row spans="1:11" r="13">
      <c t="s" s="4" r="A13">
        <v>274</v>
      </c>
      <c t="s" s="4" r="C13">
        <v>275</v>
      </c>
    </row>
    <row spans="1:11" r="14">
      <c t="s" s="4" r="A14">
        <v>276</v>
      </c>
      <c t="s" s="4" r="C14">
        <v>277</v>
      </c>
    </row>
    <row spans="1:11" r="15">
      <c t="s" s="4" r="A15">
        <v>278</v>
      </c>
      <c t="s" s="4" r="C15">
        <v>279</v>
      </c>
    </row>
    <row spans="1:11" r="16">
      <c t="s" s="4" r="A16">
        <v>280</v>
      </c>
      <c t="s" s="4" r="C16">
        <v>281</v>
      </c>
    </row>
    <row spans="1:11" r="17">
      <c t="s" s="4" r="A17">
        <v>282</v>
      </c>
      <c t="s" s="4" r="C17">
        <v>283</v>
      </c>
    </row>
    <row spans="1:11" r="18">
      <c t="s" s="4" r="A18">
        <v>284</v>
      </c>
      <c t="s" s="4" r="C18">
        <v>285</v>
      </c>
    </row>
    <row spans="1:11" r="19">
      <c t="s" s="4" r="A19">
        <v>286</v>
      </c>
      <c t="s" s="4" r="C19">
        <v>287</v>
      </c>
    </row>
    <row spans="1:11" r="20">
      <c t="s" s="4" r="A20">
        <v>288</v>
      </c>
      <c t="s" s="4" r="C20">
        <v>289</v>
      </c>
    </row>
    <row spans="1:11" r="21">
      <c t="s" s="4" r="A21">
        <v>290</v>
      </c>
      <c t="s" s="4" r="C21">
        <v>291</v>
      </c>
    </row>
    <row spans="1:11" r="22">
      <c t="s" s="4" r="A22">
        <v>292</v>
      </c>
      <c t="s" s="4" r="C22">
        <v>283</v>
      </c>
    </row>
    <row spans="1:11" r="23">
      <c t="s" s="4" r="A23">
        <v>293</v>
      </c>
      <c t="s" s="4" r="C23">
        <v>294</v>
      </c>
    </row>
    <row spans="1:11" r="24">
      <c t="s" s="4" r="A24">
        <v>295</v>
      </c>
      <c t="n" s="7" r="C24">
        <v>2500000</v>
      </c>
    </row>
    <row spans="1:11" r="25">
      <c t="s" s="4" r="A25">
        <v>296</v>
      </c>
      <c t="s" s="4" r="C25">
        <v>291</v>
      </c>
    </row>
    <row spans="1:11" r="26">
      <c t="s" s="4" r="A26">
        <v>297</v>
      </c>
      <c t="s" s="4" r="C26">
        <v>285</v>
      </c>
    </row>
    <row spans="1:11" r="27">
      <c t="s" s="4" r="A27">
        <v>298</v>
      </c>
      <c t="s" s="4" r="C27">
        <v>299</v>
      </c>
    </row>
    <row spans="1:11" r="28">
      <c t="s" s="4" r="A28">
        <v>300</v>
      </c>
      <c t="s" s="4" r="C28">
        <v>301</v>
      </c>
    </row>
    <row spans="1:11" r="29">
      <c t="s" s="4" r="A29">
        <v>302</v>
      </c>
      <c t="s" s="4" r="C29">
        <v>303</v>
      </c>
    </row>
    <row spans="1:11" r="30">
      <c t="s" s="4" r="A30">
        <v>304</v>
      </c>
      <c t="n" s="7" r="C30">
        <v>13177000</v>
      </c>
    </row>
    <row spans="1:11" r="31">
      <c t="s" s="4" r="A31">
        <v>305</v>
      </c>
      <c t="n" s="6" r="C31">
        <v>14398000</v>
      </c>
    </row>
    <row spans="1:11" r="32">
      <c t="s" s="4" r="A32">
        <v>306</v>
      </c>
      <c t="n" s="7" r="C32">
        <v>1221000</v>
      </c>
    </row>
    <row spans="1:11" r="33">
      <c t="s" s="4" r="A33">
        <v>307</v>
      </c>
    </row>
    <row spans="1:11" r="34">
      <c t="s" s="3" r="A34">
        <v>263</v>
      </c>
    </row>
    <row spans="1:11" r="35">
      <c t="s" s="4" r="A35">
        <v>264</v>
      </c>
      <c t="n" s="6" r="D35">
        <v>5</v>
      </c>
    </row>
    <row spans="1:11" r="36">
      <c t="s" s="4" r="A36">
        <v>265</v>
      </c>
      <c t="n" s="7" r="D36">
        <v>31744000</v>
      </c>
    </row>
    <row spans="1:11" r="37">
      <c t="s" s="4" r="A37">
        <v>266</v>
      </c>
      <c t="n" s="7" r="D37">
        <v>285369000</v>
      </c>
    </row>
    <row spans="1:11" r="38">
      <c t="s" s="4" r="A38">
        <v>308</v>
      </c>
      <c t="n" s="6" r="D38">
        <v>24</v>
      </c>
    </row>
    <row spans="1:11" r="39">
      <c t="s" s="4" r="A39">
        <v>268</v>
      </c>
      <c t="n" s="6" r="D39">
        <v>13</v>
      </c>
    </row>
    <row spans="1:11" r="40">
      <c t="s" s="4" r="A40">
        <v>269</v>
      </c>
      <c t="n" s="6" r="D40">
        <v>635</v>
      </c>
    </row>
    <row spans="1:11" r="41">
      <c t="s" s="4" r="A41">
        <v>270</v>
      </c>
      <c t="n" s="6" r="D41">
        <v>752</v>
      </c>
    </row>
    <row spans="1:11" r="42">
      <c t="s" s="4" r="A42">
        <v>271</v>
      </c>
      <c t="n" s="7" r="J42">
        <v>750000</v>
      </c>
    </row>
    <row spans="1:11" r="43">
      <c t="s" s="4" r="A43">
        <v>272</v>
      </c>
      <c t="s" s="4" r="D43">
        <v>273</v>
      </c>
    </row>
    <row spans="1:11" r="44">
      <c t="s" s="4" r="A44">
        <v>274</v>
      </c>
      <c t="s" s="4" r="D44">
        <v>309</v>
      </c>
    </row>
    <row spans="1:11" r="45">
      <c t="s" s="4" r="A45">
        <v>276</v>
      </c>
      <c t="s" s="4" r="D45">
        <v>310</v>
      </c>
    </row>
    <row spans="1:11" r="46">
      <c t="s" s="4" r="A46">
        <v>278</v>
      </c>
      <c t="s" s="4" r="D46">
        <v>311</v>
      </c>
    </row>
    <row spans="1:11" r="47">
      <c t="s" s="4" r="A47">
        <v>280</v>
      </c>
      <c t="s" s="4" r="D47">
        <v>281</v>
      </c>
    </row>
    <row spans="1:11" r="48">
      <c t="s" s="4" r="A48">
        <v>282</v>
      </c>
      <c t="s" s="4" r="D48">
        <v>283</v>
      </c>
    </row>
    <row spans="1:11" r="49">
      <c t="s" s="4" r="A49">
        <v>284</v>
      </c>
      <c t="s" s="4" r="D49">
        <v>285</v>
      </c>
    </row>
    <row spans="1:11" r="50">
      <c t="s" s="4" r="A50">
        <v>286</v>
      </c>
      <c t="s" s="4" r="D50">
        <v>312</v>
      </c>
    </row>
    <row spans="1:11" r="51">
      <c t="s" s="4" r="A51">
        <v>288</v>
      </c>
      <c t="s" s="4" r="D51">
        <v>289</v>
      </c>
    </row>
    <row spans="1:11" r="52">
      <c t="s" s="4" r="A52">
        <v>290</v>
      </c>
      <c t="s" s="4" r="D52">
        <v>291</v>
      </c>
    </row>
    <row spans="1:11" r="53">
      <c t="s" s="4" r="A53">
        <v>292</v>
      </c>
      <c t="s" s="4" r="D53">
        <v>283</v>
      </c>
    </row>
    <row spans="1:11" r="54">
      <c t="s" s="4" r="A54">
        <v>293</v>
      </c>
      <c t="s" s="4" r="D54">
        <v>313</v>
      </c>
    </row>
    <row spans="1:11" r="55">
      <c t="s" s="4" r="A55">
        <v>298</v>
      </c>
      <c t="s" s="4" r="D55">
        <v>299</v>
      </c>
    </row>
    <row spans="1:11" r="56">
      <c t="s" s="4" r="A56">
        <v>300</v>
      </c>
      <c t="s" s="4" r="D56">
        <v>309</v>
      </c>
    </row>
    <row spans="1:11" r="57">
      <c t="s" s="4" r="A57">
        <v>304</v>
      </c>
      <c t="n" s="7" r="D57">
        <v>34255000</v>
      </c>
    </row>
    <row spans="1:11" r="58">
      <c t="s" s="4" r="A58">
        <v>305</v>
      </c>
      <c t="n" s="6" r="D58">
        <v>36266000</v>
      </c>
    </row>
    <row spans="1:11" r="59">
      <c t="s" s="4" r="A59">
        <v>306</v>
      </c>
      <c t="n" s="6" r="D59">
        <v>2011000</v>
      </c>
    </row>
    <row spans="1:11" r="60">
      <c t="s" s="4" r="A60">
        <v>314</v>
      </c>
      <c t="n" s="6" r="D60">
        <v>17000000</v>
      </c>
    </row>
    <row spans="1:11" r="61">
      <c t="s" s="4" r="A61">
        <v>315</v>
      </c>
      <c t="n" s="6" r="D61">
        <v>102000000</v>
      </c>
    </row>
    <row spans="1:11" r="62">
      <c t="s" s="4" r="A62">
        <v>316</v>
      </c>
      <c t="n" s="7" r="D62">
        <v>50000000</v>
      </c>
    </row>
    <row spans="1:11" r="63">
      <c t="s" s="4" r="A63">
        <v>317</v>
      </c>
      <c t="s" s="4" r="D63">
        <v>318</v>
      </c>
    </row>
    <row spans="1:11" r="64">
      <c t="s" s="4" r="A64">
        <v>319</v>
      </c>
    </row>
    <row spans="1:11" r="65">
      <c t="s" s="3" r="A65">
        <v>263</v>
      </c>
    </row>
    <row spans="1:11" r="66">
      <c t="s" s="4" r="A66">
        <v>264</v>
      </c>
      <c t="n" s="6" r="F66">
        <v>2</v>
      </c>
    </row>
    <row spans="1:11" r="67">
      <c t="s" s="4" r="A67">
        <v>265</v>
      </c>
      <c t="n" s="7" r="F67">
        <v>2193000</v>
      </c>
    </row>
    <row spans="1:11" r="68">
      <c t="s" s="4" r="A68">
        <v>266</v>
      </c>
      <c t="n" s="7" r="F68">
        <v>52021000</v>
      </c>
    </row>
    <row spans="1:11" r="69">
      <c t="s" s="4" r="A69">
        <v>267</v>
      </c>
      <c t="n" s="6" r="F69">
        <v>2</v>
      </c>
    </row>
    <row spans="1:11" r="70">
      <c t="s" s="4" r="A70">
        <v>268</v>
      </c>
      <c t="n" s="6" r="F70">
        <v>28</v>
      </c>
    </row>
    <row spans="1:11" r="71">
      <c t="s" s="4" r="A71">
        <v>315</v>
      </c>
      <c t="n" s="7" r="B71">
        <v>25000000</v>
      </c>
    </row>
    <row spans="1:11" r="72">
      <c t="s" s="4" r="A72">
        <v>320</v>
      </c>
    </row>
    <row spans="1:11" r="73">
      <c t="s" s="3" r="A73">
        <v>263</v>
      </c>
    </row>
    <row spans="1:11" r="74">
      <c t="s" s="4" r="A74">
        <v>321</v>
      </c>
      <c t="n" s="6" r="G74">
        <v>72</v>
      </c>
    </row>
    <row spans="1:11" r="75">
      <c t="s" s="4" r="A75">
        <v>322</v>
      </c>
      <c t="n" s="6" r="G75">
        <v>1</v>
      </c>
    </row>
    <row spans="1:11" r="76">
      <c t="s" s="4" r="A76">
        <v>264</v>
      </c>
      <c t="n" s="6" r="G76">
        <v>2</v>
      </c>
    </row>
    <row spans="1:11" r="77">
      <c t="s" s="4" r="A77">
        <v>323</v>
      </c>
      <c t="n" s="7" r="G77">
        <v>82516000</v>
      </c>
    </row>
    <row spans="1:11" r="78">
      <c t="s" s="4" r="A78">
        <v>324</v>
      </c>
      <c t="n" s="7" r="E78">
        <v>424000</v>
      </c>
      <c t="n" s="7" r="H78">
        <v>692000</v>
      </c>
    </row>
    <row spans="1:11" r="79">
      <c t="s" s="4" r="A79">
        <v>265</v>
      </c>
      <c t="n" s="7" r="I79">
        <v>186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25</v>
      </c>
      <c t="s" s="2" r="B1">
        <v>2</v>
      </c>
      <c t="s" s="2" r="C1">
        <v>326</v>
      </c>
      <c t="s" s="2" r="D1">
        <v>25</v>
      </c>
      <c t="s" s="2" r="E1">
        <v>327</v>
      </c>
      <c t="s" s="2" r="F1">
        <v>328</v>
      </c>
      <c t="s" s="2" r="G1">
        <v>329</v>
      </c>
    </row>
    <row spans="1:7" r="2">
      <c t="s" s="3" r="A2">
        <v>263</v>
      </c>
    </row>
    <row spans="1:7" r="3">
      <c t="s" s="4" r="A3">
        <v>35</v>
      </c>
      <c t="n" s="7" r="B3">
        <v>214270</v>
      </c>
      <c t="n" s="7" r="D3">
        <v>171119</v>
      </c>
    </row>
    <row spans="1:7" r="4">
      <c t="s" s="4" r="A4">
        <v>262</v>
      </c>
    </row>
    <row spans="1:7" r="5">
      <c t="s" s="3" r="A5">
        <v>263</v>
      </c>
    </row>
    <row spans="1:7" r="6">
      <c t="s" s="4" r="A6">
        <v>330</v>
      </c>
      <c t="n" s="7" r="F6">
        <v>16187</v>
      </c>
    </row>
    <row spans="1:7" r="7">
      <c t="s" s="4" r="A7">
        <v>331</v>
      </c>
      <c t="n" s="6" r="F7">
        <v>55453</v>
      </c>
    </row>
    <row spans="1:7" r="8">
      <c t="s" s="4" r="A8">
        <v>332</v>
      </c>
      <c t="n" s="6" r="F8">
        <v>18150</v>
      </c>
    </row>
    <row spans="1:7" r="9">
      <c t="s" s="4" r="A9">
        <v>333</v>
      </c>
      <c t="n" s="6" r="F9">
        <v>8090</v>
      </c>
    </row>
    <row spans="1:7" r="10">
      <c t="s" s="4" r="A10">
        <v>334</v>
      </c>
      <c t="n" s="6" r="F10">
        <v>3070</v>
      </c>
    </row>
    <row spans="1:7" r="11">
      <c t="s" s="4" r="A11">
        <v>335</v>
      </c>
      <c t="n" s="6" r="F11">
        <v>610</v>
      </c>
    </row>
    <row spans="1:7" r="12">
      <c t="s" s="4" r="A12">
        <v>336</v>
      </c>
      <c t="n" s="6" r="F12">
        <v>8890</v>
      </c>
    </row>
    <row spans="1:7" r="13">
      <c t="s" s="4" r="A13">
        <v>35</v>
      </c>
      <c t="n" s="6" r="F13">
        <v>9525</v>
      </c>
    </row>
    <row spans="1:7" r="14">
      <c t="s" s="4" r="A14">
        <v>38</v>
      </c>
      <c t="n" s="6" r="F14">
        <v>119975</v>
      </c>
    </row>
    <row spans="1:7" r="15">
      <c t="s" s="4" r="A15">
        <v>337</v>
      </c>
      <c t="n" s="6" r="F15">
        <v>9208</v>
      </c>
    </row>
    <row spans="1:7" r="16">
      <c t="s" s="4" r="A16">
        <v>50</v>
      </c>
      <c t="n" s="6" r="F16">
        <v>9208</v>
      </c>
    </row>
    <row spans="1:7" r="17">
      <c t="s" s="4" r="A17">
        <v>338</v>
      </c>
      <c t="n" s="7" r="F17">
        <v>110767</v>
      </c>
    </row>
    <row spans="1:7" r="18">
      <c t="s" s="4" r="A18">
        <v>307</v>
      </c>
    </row>
    <row spans="1:7" r="19">
      <c t="s" s="3" r="A19">
        <v>263</v>
      </c>
    </row>
    <row spans="1:7" r="20">
      <c t="s" s="4" r="A20">
        <v>330</v>
      </c>
      <c t="n" s="7" r="G20">
        <v>42114</v>
      </c>
    </row>
    <row spans="1:7" r="21">
      <c t="s" s="4" r="A21">
        <v>331</v>
      </c>
      <c t="n" s="6" r="G21">
        <v>95369</v>
      </c>
    </row>
    <row spans="1:7" r="22">
      <c t="s" s="4" r="A22">
        <v>333</v>
      </c>
      <c t="n" s="6" r="G22">
        <v>74300</v>
      </c>
    </row>
    <row spans="1:7" r="23">
      <c t="s" s="4" r="A23">
        <v>334</v>
      </c>
      <c t="n" s="6" r="G23">
        <v>36200</v>
      </c>
    </row>
    <row spans="1:7" r="24">
      <c t="s" s="4" r="A24">
        <v>335</v>
      </c>
      <c t="n" s="6" r="G24">
        <v>11800</v>
      </c>
    </row>
    <row spans="1:7" r="25">
      <c t="s" s="4" r="A25">
        <v>336</v>
      </c>
      <c t="n" s="6" r="G25">
        <v>32900</v>
      </c>
    </row>
    <row spans="1:7" r="26">
      <c t="s" s="4" r="A26">
        <v>35</v>
      </c>
      <c t="n" s="6" r="G26">
        <v>31744</v>
      </c>
    </row>
    <row spans="1:7" r="27">
      <c t="s" s="4" r="A27">
        <v>38</v>
      </c>
      <c t="n" s="6" r="G27">
        <v>324427</v>
      </c>
    </row>
    <row spans="1:7" r="28">
      <c t="s" s="4" r="A28">
        <v>337</v>
      </c>
      <c t="n" s="6" r="G28">
        <v>39058</v>
      </c>
    </row>
    <row spans="1:7" r="29">
      <c t="s" s="4" r="A29">
        <v>339</v>
      </c>
      <c t="n" s="6" r="G29">
        <v>18000</v>
      </c>
    </row>
    <row spans="1:7" r="30">
      <c t="s" s="4" r="A30">
        <v>50</v>
      </c>
      <c t="n" s="6" r="G30">
        <v>57058</v>
      </c>
    </row>
    <row spans="1:7" r="31">
      <c t="s" s="4" r="A31">
        <v>338</v>
      </c>
      <c t="n" s="7" r="G31">
        <v>267369</v>
      </c>
    </row>
    <row spans="1:7" r="32">
      <c t="s" s="4" r="A32">
        <v>319</v>
      </c>
    </row>
    <row spans="1:7" r="33">
      <c t="s" s="3" r="A33">
        <v>263</v>
      </c>
    </row>
    <row spans="1:7" r="34">
      <c t="s" s="4" r="A34">
        <v>330</v>
      </c>
      <c t="n" s="7" r="E34">
        <v>20863</v>
      </c>
    </row>
    <row spans="1:7" r="35">
      <c t="s" s="4" r="A35">
        <v>331</v>
      </c>
      <c t="n" s="6" r="E35">
        <v>40006</v>
      </c>
    </row>
    <row spans="1:7" r="36">
      <c t="s" s="4" r="A36">
        <v>340</v>
      </c>
      <c t="n" s="6" r="E36">
        <v>3</v>
      </c>
    </row>
    <row spans="1:7" r="37">
      <c t="s" s="4" r="A37">
        <v>333</v>
      </c>
      <c t="n" s="6" r="E37">
        <v>554</v>
      </c>
    </row>
    <row spans="1:7" r="38">
      <c t="s" s="4" r="A38">
        <v>334</v>
      </c>
      <c t="n" s="6" r="E38">
        <v>1159</v>
      </c>
    </row>
    <row spans="1:7" r="39">
      <c t="s" s="4" r="A39">
        <v>335</v>
      </c>
      <c t="n" s="6" r="E39">
        <v>37</v>
      </c>
    </row>
    <row spans="1:7" r="40">
      <c t="s" s="4" r="A40">
        <v>336</v>
      </c>
      <c t="n" s="6" r="E40">
        <v>3991</v>
      </c>
    </row>
    <row spans="1:7" r="41">
      <c t="s" s="4" r="A41">
        <v>35</v>
      </c>
      <c t="n" s="6" r="E41">
        <v>2193</v>
      </c>
    </row>
    <row spans="1:7" r="42">
      <c t="s" s="4" r="A42">
        <v>38</v>
      </c>
      <c t="n" s="6" r="E42">
        <v>68806</v>
      </c>
    </row>
    <row spans="1:7" r="43">
      <c t="s" s="4" r="A43">
        <v>337</v>
      </c>
      <c t="n" s="6" r="E43">
        <v>16785</v>
      </c>
    </row>
    <row spans="1:7" r="44">
      <c t="s" s="4" r="A44">
        <v>50</v>
      </c>
      <c t="n" s="6" r="E44">
        <v>16785</v>
      </c>
    </row>
    <row spans="1:7" r="45">
      <c t="s" s="4" r="A45">
        <v>338</v>
      </c>
      <c t="n" s="7" r="E45">
        <v>52021</v>
      </c>
    </row>
    <row spans="1:7" r="46">
      <c t="s" s="4" r="A46">
        <v>320</v>
      </c>
    </row>
    <row spans="1:7" r="47">
      <c t="s" s="3" r="A47">
        <v>263</v>
      </c>
    </row>
    <row spans="1:7" r="48">
      <c t="s" s="4" r="A48">
        <v>330</v>
      </c>
      <c t="n" s="7" r="C48">
        <v>11843</v>
      </c>
    </row>
    <row spans="1:7" r="49">
      <c t="s" s="4" r="A49">
        <v>37</v>
      </c>
      <c t="n" s="6" r="C49">
        <v>4195</v>
      </c>
    </row>
    <row spans="1:7" r="50">
      <c t="s" s="4" r="A50">
        <v>331</v>
      </c>
      <c t="n" s="6" r="C50">
        <v>7925</v>
      </c>
    </row>
    <row spans="1:7" r="51">
      <c t="s" s="4" r="A51">
        <v>35</v>
      </c>
      <c t="n" s="6" r="C51">
        <v>43151</v>
      </c>
    </row>
    <row spans="1:7" r="52">
      <c t="s" s="4" r="A52">
        <v>38</v>
      </c>
      <c t="n" s="6" r="C52">
        <v>124259</v>
      </c>
    </row>
    <row spans="1:7" r="53">
      <c t="s" s="4" r="A53">
        <v>337</v>
      </c>
      <c t="n" s="6" r="C53">
        <v>16960</v>
      </c>
    </row>
    <row spans="1:7" r="54">
      <c t="s" s="4" r="A54">
        <v>341</v>
      </c>
      <c t="n" s="6" r="C54">
        <v>16299</v>
      </c>
    </row>
    <row spans="1:7" r="55">
      <c t="s" s="4" r="A55">
        <v>123</v>
      </c>
      <c t="n" s="6" r="C55">
        <v>8484</v>
      </c>
    </row>
    <row spans="1:7" r="56">
      <c t="s" s="4" r="A56">
        <v>50</v>
      </c>
      <c t="n" s="6" r="C56">
        <v>41743</v>
      </c>
    </row>
    <row spans="1:7" r="57">
      <c t="s" s="4" r="A57">
        <v>338</v>
      </c>
      <c t="n" s="6" r="C57">
        <v>82516</v>
      </c>
    </row>
    <row spans="1:7" r="58">
      <c t="s" s="4" r="A58">
        <v>342</v>
      </c>
    </row>
    <row spans="1:7" r="59">
      <c t="s" s="3" r="A59">
        <v>263</v>
      </c>
    </row>
    <row spans="1:7" r="60">
      <c t="s" s="4" r="A60">
        <v>336</v>
      </c>
      <c t="n" s="6" r="C60">
        <v>1128</v>
      </c>
    </row>
    <row spans="1:7" r="61">
      <c t="s" s="4" r="A61">
        <v>343</v>
      </c>
    </row>
    <row spans="1:7" r="62">
      <c t="s" s="3" r="A62">
        <v>263</v>
      </c>
    </row>
    <row spans="1:7" r="63">
      <c t="s" s="4" r="A63">
        <v>336</v>
      </c>
      <c t="n" s="6" r="C63">
        <v>6790</v>
      </c>
    </row>
    <row spans="1:7" r="64">
      <c t="s" s="4" r="A64">
        <v>344</v>
      </c>
    </row>
    <row spans="1:7" r="65">
      <c t="s" s="3" r="A65">
        <v>263</v>
      </c>
    </row>
    <row spans="1:7" r="66">
      <c t="s" s="4" r="A66">
        <v>345</v>
      </c>
      <c t="n" s="6" r="C66">
        <v>670</v>
      </c>
    </row>
    <row spans="1:7" r="67">
      <c t="s" s="4" r="A67">
        <v>346</v>
      </c>
    </row>
    <row spans="1:7" r="68">
      <c t="s" s="3" r="A68">
        <v>263</v>
      </c>
    </row>
    <row spans="1:7" r="69">
      <c t="s" s="4" r="A69">
        <v>345</v>
      </c>
      <c t="n" s="6" r="C69">
        <v>28360</v>
      </c>
    </row>
    <row spans="1:7" r="70">
      <c t="s" s="4" r="A70">
        <v>347</v>
      </c>
    </row>
    <row spans="1:7" r="71">
      <c t="s" s="3" r="A71">
        <v>263</v>
      </c>
    </row>
    <row spans="1:7" r="72">
      <c t="s" s="4" r="A72">
        <v>345</v>
      </c>
      <c t="n" s="6" r="C72">
        <v>11360</v>
      </c>
    </row>
    <row spans="1:7" r="73">
      <c t="s" s="4" r="A73">
        <v>348</v>
      </c>
    </row>
    <row spans="1:7" r="74">
      <c t="s" s="3" r="A74">
        <v>263</v>
      </c>
    </row>
    <row spans="1:7" r="75">
      <c t="s" s="4" r="A75">
        <v>345</v>
      </c>
      <c t="n" s="6" r="C75">
        <v>3054</v>
      </c>
    </row>
    <row spans="1:7" r="76">
      <c t="s" s="4" r="A76">
        <v>349</v>
      </c>
    </row>
    <row spans="1:7" r="77">
      <c t="s" s="3" r="A77">
        <v>263</v>
      </c>
    </row>
    <row spans="1:7" r="78">
      <c t="s" s="4" r="A78">
        <v>345</v>
      </c>
      <c t="n" s="7" r="C78">
        <v>57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50</v>
      </c>
      <c t="s" s="2" r="B1">
        <v>351</v>
      </c>
    </row>
    <row spans="1:2" r="2">
      <c t="s" s="3" r="A2">
        <v>263</v>
      </c>
    </row>
    <row spans="1:2" r="3">
      <c t="s" s="4" r="A3">
        <v>352</v>
      </c>
      <c t="n" s="7" r="B3">
        <v>140000</v>
      </c>
    </row>
    <row spans="1:2" r="4">
      <c t="s" s="4" r="A4">
        <v>271</v>
      </c>
      <c t="n" s="6" r="B4">
        <v>1000</v>
      </c>
    </row>
    <row spans="1:2" r="5">
      <c t="s" s="4" r="A5">
        <v>353</v>
      </c>
      <c t="n" s="6" r="B5">
        <v>57072</v>
      </c>
    </row>
    <row spans="1:2" r="6">
      <c t="s" s="4" r="A6">
        <v>330</v>
      </c>
      <c t="n" s="6" r="B6">
        <v>13372</v>
      </c>
    </row>
    <row spans="1:2" r="7">
      <c t="s" s="4" r="A7">
        <v>331</v>
      </c>
      <c t="n" s="6" r="B7">
        <v>39783</v>
      </c>
    </row>
    <row spans="1:2" r="8">
      <c t="s" s="4" r="A8">
        <v>354</v>
      </c>
      <c t="n" s="6" r="B8">
        <v>31180</v>
      </c>
    </row>
    <row spans="1:2" r="9">
      <c t="s" s="4" r="A9">
        <v>35</v>
      </c>
      <c t="n" s="6" r="B9">
        <v>6385</v>
      </c>
    </row>
    <row spans="1:2" r="10">
      <c t="s" s="4" r="A10">
        <v>38</v>
      </c>
      <c t="n" s="6" r="B10">
        <v>90720</v>
      </c>
    </row>
    <row spans="1:2" r="11">
      <c t="s" s="4" r="A11">
        <v>337</v>
      </c>
      <c t="n" s="6" r="B11">
        <v>6846</v>
      </c>
    </row>
    <row spans="1:2" r="12">
      <c t="s" s="4" r="A12">
        <v>50</v>
      </c>
      <c t="n" s="6" r="B12">
        <v>6846</v>
      </c>
    </row>
    <row spans="1:2" r="13">
      <c t="s" s="4" r="A13">
        <v>338</v>
      </c>
      <c t="n" s="7" r="B13">
        <v>838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t="s" s="1" r="A1">
        <v>355</v>
      </c>
      <c t="s" s="2" r="B1">
        <v>1</v>
      </c>
    </row>
    <row spans="1:2" r="2">
      <c t="s" s="2" r="B2">
        <v>356</v>
      </c>
    </row>
    <row spans="1:2" r="3">
      <c t="s" s="3" r="A3">
        <v>147</v>
      </c>
    </row>
    <row spans="1:2" r="4">
      <c t="s" s="4" r="A4">
        <v>357</v>
      </c>
      <c t="n" s="7" r="B4">
        <v>541076</v>
      </c>
    </row>
    <row spans="1:2" r="5">
      <c t="s" s="4" r="A5">
        <v>358</v>
      </c>
      <c t="n" s="7" r="B5">
        <v>1118</v>
      </c>
    </row>
    <row spans="1:2" r="6">
      <c t="s" s="3" r="A6">
        <v>359</v>
      </c>
    </row>
    <row spans="1:2" r="7">
      <c t="s" s="4" r="A7">
        <v>360</v>
      </c>
      <c t="n" s="8" r="B7">
        <v>0.03</v>
      </c>
    </row>
    <row spans="1:2" r="8">
      <c t="s" s="4" r="A8">
        <v>361</v>
      </c>
      <c t="n" s="8" r="B8">
        <v>0.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4"/>
    <col customWidth="1" max="13" min="13" width="14"/>
    <col customWidth="1" max="14" min="14" width="14"/>
  </cols>
  <sheetData>
    <row spans="1:14" r="1">
      <c t="s" s="1" r="A1">
        <v>362</v>
      </c>
      <c t="s" s="2" r="B1">
        <v>363</v>
      </c>
      <c t="s" s="2" r="C1">
        <v>364</v>
      </c>
      <c t="s" s="2" r="D1">
        <v>365</v>
      </c>
      <c t="s" s="2" r="E1">
        <v>366</v>
      </c>
      <c t="s" s="2" r="F1">
        <v>367</v>
      </c>
      <c t="s" s="2" r="G1">
        <v>368</v>
      </c>
      <c t="s" s="2" r="H1">
        <v>369</v>
      </c>
      <c t="s" s="2" r="I1">
        <v>2</v>
      </c>
      <c t="s" s="2" r="J1">
        <v>370</v>
      </c>
      <c t="s" s="2" r="K1">
        <v>70</v>
      </c>
      <c t="s" s="2" r="L1">
        <v>2</v>
      </c>
      <c t="s" s="2" r="M1">
        <v>70</v>
      </c>
      <c t="s" s="2" r="N1">
        <v>25</v>
      </c>
    </row>
    <row spans="1:14" r="2">
      <c t="s" s="3" r="A2">
        <v>371</v>
      </c>
    </row>
    <row spans="1:14" r="3">
      <c t="s" s="4" r="A3">
        <v>106</v>
      </c>
      <c t="n" s="7" r="I3">
        <v>618</v>
      </c>
      <c t="n" s="7" r="K3">
        <v>374</v>
      </c>
      <c t="n" s="7" r="L3">
        <v>1237</v>
      </c>
      <c t="n" s="7" r="M3">
        <v>515</v>
      </c>
    </row>
    <row spans="1:14" r="4">
      <c t="s" s="4" r="A4">
        <v>372</v>
      </c>
      <c t="n" s="7" r="I4">
        <v>5168</v>
      </c>
      <c t="n" s="7" r="L4">
        <v>5168</v>
      </c>
    </row>
    <row spans="1:14" r="5">
      <c t="s" s="4" r="A5">
        <v>373</v>
      </c>
      <c t="s" s="4" r="L5">
        <v>374</v>
      </c>
    </row>
    <row spans="1:14" r="6">
      <c t="s" s="3" r="A6">
        <v>375</v>
      </c>
    </row>
    <row spans="1:14" r="7">
      <c t="s" s="4" r="A7">
        <v>376</v>
      </c>
      <c t="n" s="6" r="F7">
        <v>15000000</v>
      </c>
    </row>
    <row spans="1:14" r="8">
      <c t="s" s="4" r="A8">
        <v>377</v>
      </c>
      <c t="n" s="6" r="E8">
        <v>15870</v>
      </c>
      <c t="n" s="6" r="G8">
        <v>13992</v>
      </c>
      <c t="n" s="6" r="H8">
        <v>9735</v>
      </c>
      <c t="n" s="6" r="I8">
        <v>10864</v>
      </c>
      <c t="n" s="6" r="J8">
        <v>175650</v>
      </c>
      <c t="n" s="6" r="L8">
        <v>186514</v>
      </c>
      <c t="n" s="6" r="N8">
        <v>234267</v>
      </c>
    </row>
    <row spans="1:14" r="9">
      <c t="s" s="4" r="A9">
        <v>378</v>
      </c>
      <c t="n" s="6" r="B9">
        <v>5280</v>
      </c>
      <c t="n" s="6" r="C9">
        <v>66645</v>
      </c>
      <c t="n" s="6" r="D9">
        <v>5289</v>
      </c>
      <c t="n" s="6" r="L9">
        <v>71925</v>
      </c>
    </row>
    <row spans="1:14" r="10">
      <c t="s" s="4" r="A10">
        <v>379</v>
      </c>
      <c t="n" s="6" r="I10">
        <v>7313</v>
      </c>
      <c t="n" s="6" r="L10">
        <v>7313</v>
      </c>
    </row>
    <row spans="1:14" r="11">
      <c t="s" s="4" r="A11">
        <v>380</v>
      </c>
      <c t="n" s="6" r="I11">
        <v>352124</v>
      </c>
      <c t="n" s="6" r="K11">
        <v>210673</v>
      </c>
      <c t="n" s="6" r="L11">
        <v>352124</v>
      </c>
      <c t="n" s="6" r="M11">
        <v>210673</v>
      </c>
      <c t="n" s="6" r="N11">
        <v>244848</v>
      </c>
    </row>
    <row spans="1:14" r="12">
      <c t="s" s="4" r="A12">
        <v>381</v>
      </c>
      <c t="n" s="8" r="I12">
        <v>18.2</v>
      </c>
      <c t="n" s="8" r="K12">
        <v>22.5</v>
      </c>
      <c t="n" s="8" r="L12">
        <v>18.2</v>
      </c>
      <c t="n" s="8" r="M12">
        <v>22.5</v>
      </c>
      <c t="n" s="8" r="N12">
        <v>21.67</v>
      </c>
    </row>
    <row spans="1:14" r="13">
      <c t="s" s="4" r="A13">
        <v>382</v>
      </c>
      <c t="n" s="7" r="I13">
        <v>6190</v>
      </c>
      <c t="n" s="7" r="L13">
        <v>61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83</v>
      </c>
      <c t="s" s="2" r="B1">
        <v>363</v>
      </c>
      <c t="s" s="2" r="C1">
        <v>364</v>
      </c>
      <c t="s" s="2" r="D1">
        <v>365</v>
      </c>
      <c t="s" s="2" r="E1">
        <v>366</v>
      </c>
      <c t="s" s="2" r="F1">
        <v>368</v>
      </c>
      <c t="s" s="2" r="G1">
        <v>369</v>
      </c>
      <c t="s" s="2" r="H1">
        <v>2</v>
      </c>
      <c t="s" s="2" r="I1">
        <v>370</v>
      </c>
      <c t="s" s="2" r="J1">
        <v>2</v>
      </c>
      <c t="s" s="2" r="K1">
        <v>25</v>
      </c>
    </row>
    <row spans="1:11" r="2">
      <c t="s" s="3" r="A2">
        <v>384</v>
      </c>
    </row>
    <row spans="1:11" r="3">
      <c t="s" s="4" r="A3">
        <v>385</v>
      </c>
      <c t="n" s="6" r="I3">
        <v>244848</v>
      </c>
      <c t="n" s="6" r="J3">
        <v>244848</v>
      </c>
    </row>
    <row spans="1:11" r="4">
      <c t="s" s="4" r="A4">
        <v>377</v>
      </c>
      <c t="n" s="6" r="E4">
        <v>15870</v>
      </c>
      <c t="n" s="6" r="F4">
        <v>13992</v>
      </c>
      <c t="n" s="6" r="G4">
        <v>9735</v>
      </c>
      <c t="n" s="6" r="H4">
        <v>10864</v>
      </c>
      <c t="n" s="6" r="I4">
        <v>175650</v>
      </c>
      <c t="n" s="6" r="J4">
        <v>186514</v>
      </c>
      <c t="n" s="6" r="K4">
        <v>234267</v>
      </c>
    </row>
    <row spans="1:11" r="5">
      <c t="s" s="4" r="A5">
        <v>386</v>
      </c>
      <c t="n" s="6" r="B5">
        <v>-5280</v>
      </c>
      <c t="n" s="6" r="C5">
        <v>-66645</v>
      </c>
      <c t="n" s="6" r="D5">
        <v>-5289</v>
      </c>
      <c t="n" s="6" r="J5">
        <v>-71925</v>
      </c>
    </row>
    <row spans="1:11" r="6">
      <c t="s" s="4" r="A6">
        <v>379</v>
      </c>
      <c t="n" s="6" r="H6">
        <v>-7313</v>
      </c>
      <c t="n" s="6" r="J6">
        <v>-7313</v>
      </c>
    </row>
    <row spans="1:11" r="7">
      <c t="s" s="4" r="A7">
        <v>387</v>
      </c>
      <c t="n" s="6" r="H7">
        <v>352124</v>
      </c>
      <c t="n" s="6" r="J7">
        <v>352124</v>
      </c>
      <c t="n" s="6" r="K7">
        <v>244848</v>
      </c>
    </row>
    <row spans="1:11" r="8">
      <c t="s" s="3" r="A8">
        <v>388</v>
      </c>
    </row>
    <row spans="1:11" r="9">
      <c t="s" s="4" r="A9">
        <v>389</v>
      </c>
      <c t="n" s="8" r="I9">
        <v>21.67</v>
      </c>
      <c t="n" s="8" r="J9">
        <v>21.67</v>
      </c>
    </row>
    <row spans="1:11" r="10">
      <c t="s" s="4" r="A10">
        <v>390</v>
      </c>
      <c t="n" s="9" r="J10">
        <v>15.29</v>
      </c>
    </row>
    <row spans="1:11" r="11">
      <c t="s" s="4" r="A11">
        <v>391</v>
      </c>
      <c t="n" s="9" r="J11">
        <v>22.3</v>
      </c>
    </row>
    <row spans="1:11" r="12">
      <c t="s" s="4" r="A12">
        <v>392</v>
      </c>
      <c t="n" s="9" r="J12">
        <v>19.83</v>
      </c>
    </row>
    <row spans="1:11" r="13">
      <c t="s" s="4" r="A13">
        <v>393</v>
      </c>
      <c t="n" s="8" r="H13">
        <v>18.2</v>
      </c>
      <c t="n" s="8" r="J13">
        <v>18.2</v>
      </c>
      <c t="n" s="8" r="K13">
        <v>21.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74153</v>
      </c>
      <c t="n" s="7" r="C4">
        <v>177344</v>
      </c>
      <c t="n" s="7" r="D4">
        <v>337791</v>
      </c>
      <c t="n" s="7" r="E4">
        <v>321140</v>
      </c>
    </row>
    <row spans="1:5" r="5">
      <c t="s" s="4" r="A5">
        <v>73</v>
      </c>
      <c t="n" s="6" r="B5">
        <v>104094</v>
      </c>
      <c t="n" s="6" r="C5">
        <v>91763</v>
      </c>
      <c t="n" s="6" r="D5">
        <v>207971</v>
      </c>
      <c t="n" s="6" r="E5">
        <v>172814</v>
      </c>
    </row>
    <row spans="1:5" r="6">
      <c t="s" s="4" r="A6">
        <v>74</v>
      </c>
      <c t="n" s="6" r="B6">
        <v>36583</v>
      </c>
      <c t="n" s="6" r="C6">
        <v>30386</v>
      </c>
      <c t="n" s="6" r="D6">
        <v>69172</v>
      </c>
      <c t="n" s="6" r="E6">
        <v>56156</v>
      </c>
    </row>
    <row spans="1:5" r="7">
      <c t="s" s="4" r="A7">
        <v>75</v>
      </c>
      <c t="n" s="6" r="B7">
        <v>314830</v>
      </c>
      <c t="n" s="6" r="C7">
        <v>299493</v>
      </c>
      <c t="n" s="6" r="D7">
        <v>614934</v>
      </c>
      <c t="n" s="6" r="E7">
        <v>550110</v>
      </c>
    </row>
    <row spans="1:5" r="8">
      <c t="s" s="3" r="A8">
        <v>76</v>
      </c>
    </row>
    <row spans="1:5" r="9">
      <c t="s" s="4" r="A9">
        <v>77</v>
      </c>
      <c t="n" s="6" r="B9">
        <v>172557</v>
      </c>
      <c t="n" s="6" r="C9">
        <v>160360</v>
      </c>
      <c t="n" s="6" r="D9">
        <v>347010</v>
      </c>
      <c t="n" s="6" r="E9">
        <v>301073</v>
      </c>
    </row>
    <row spans="1:5" r="10">
      <c t="s" s="4" r="A10">
        <v>78</v>
      </c>
      <c t="n" s="6" r="B10">
        <v>106029</v>
      </c>
      <c t="n" s="6" r="C10">
        <v>99667</v>
      </c>
      <c t="n" s="6" r="D10">
        <v>206113</v>
      </c>
      <c t="n" s="6" r="E10">
        <v>188797</v>
      </c>
    </row>
    <row spans="1:5" r="11">
      <c t="s" s="4" r="A11">
        <v>79</v>
      </c>
      <c t="n" s="6" r="B11">
        <v>17258</v>
      </c>
      <c t="n" s="6" r="C11">
        <v>17387</v>
      </c>
      <c t="n" s="6" r="D11">
        <v>33349</v>
      </c>
      <c t="n" s="6" r="E11">
        <v>33088</v>
      </c>
    </row>
    <row spans="1:5" r="12">
      <c t="s" s="4" r="A12">
        <v>80</v>
      </c>
      <c t="n" s="6" r="B12">
        <v>1409</v>
      </c>
      <c t="n" s="6" r="C12">
        <v>1656</v>
      </c>
      <c t="n" s="6" r="D12">
        <v>2335</v>
      </c>
      <c t="n" s="6" r="E12">
        <v>3583</v>
      </c>
    </row>
    <row spans="1:5" r="13">
      <c t="s" s="4" r="A13">
        <v>81</v>
      </c>
      <c t="n" s="6" r="B13">
        <v>831</v>
      </c>
      <c t="n" s="6" r="C13">
        <v>925</v>
      </c>
      <c t="n" s="6" r="D13">
        <v>2351</v>
      </c>
      <c t="n" s="6" r="E13">
        <v>1470</v>
      </c>
    </row>
    <row spans="1:5" r="14">
      <c t="s" s="4" r="A14">
        <v>82</v>
      </c>
      <c t="n" s="6" r="B14">
        <v>16746</v>
      </c>
      <c t="n" s="6" r="C14">
        <v>19498</v>
      </c>
      <c t="n" s="6" r="D14">
        <v>23776</v>
      </c>
      <c t="n" s="6" r="E14">
        <v>22099</v>
      </c>
    </row>
    <row spans="1:5" r="15">
      <c t="s" s="4" r="A15">
        <v>83</v>
      </c>
      <c t="n" s="6" r="B15">
        <v>7524</v>
      </c>
      <c t="n" s="6" r="C15">
        <v>7623</v>
      </c>
      <c t="n" s="6" r="D15">
        <v>14878</v>
      </c>
      <c t="n" s="6" r="E15">
        <v>16615</v>
      </c>
    </row>
    <row spans="1:5" r="16">
      <c t="s" s="4" r="A16">
        <v>84</v>
      </c>
      <c t="n" s="6" r="B16">
        <v>-90</v>
      </c>
      <c t="n" s="6" r="C16">
        <v>-19</v>
      </c>
      <c t="n" s="6" r="D16">
        <v>-254</v>
      </c>
      <c t="n" s="6" r="E16">
        <v>-18</v>
      </c>
    </row>
    <row spans="1:5" r="17">
      <c t="s" s="4" r="A17">
        <v>85</v>
      </c>
      <c t="n" s="6" r="B17">
        <v>9312</v>
      </c>
      <c t="n" s="6" r="C17">
        <v>11894</v>
      </c>
      <c t="n" s="6" r="D17">
        <v>9152</v>
      </c>
      <c t="n" s="6" r="E17">
        <v>5502</v>
      </c>
    </row>
    <row spans="1:5" r="18">
      <c t="s" s="4" r="A18">
        <v>86</v>
      </c>
      <c t="n" s="6" r="B18">
        <v>-71</v>
      </c>
      <c t="n" s="6" r="C18">
        <v>699</v>
      </c>
      <c t="n" s="6" r="D18">
        <v>-5198</v>
      </c>
      <c t="n" s="6" r="E18">
        <v>373</v>
      </c>
    </row>
    <row spans="1:5" r="19">
      <c t="s" s="4" r="A19">
        <v>87</v>
      </c>
      <c t="n" s="7" r="B19">
        <v>9383</v>
      </c>
      <c t="n" s="7" r="C19">
        <v>11195</v>
      </c>
      <c t="n" s="7" r="D19">
        <v>14350</v>
      </c>
      <c t="n" s="7" r="E19">
        <v>5129</v>
      </c>
    </row>
    <row spans="1:5" r="20">
      <c t="s" s="3" r="A20">
        <v>88</v>
      </c>
    </row>
    <row spans="1:5" r="21">
      <c t="s" s="4" r="A21">
        <v>89</v>
      </c>
      <c t="n" s="8" r="B21">
        <v>0.21</v>
      </c>
      <c t="n" s="8" r="C21">
        <v>0.25</v>
      </c>
      <c t="n" s="8" r="D21">
        <v>0.32</v>
      </c>
      <c t="n" s="8" r="E21">
        <v>0.12</v>
      </c>
    </row>
    <row spans="1:5" r="22">
      <c t="s" s="3" r="A22">
        <v>90</v>
      </c>
    </row>
    <row spans="1:5" r="23">
      <c t="s" s="4" r="A23">
        <v>89</v>
      </c>
      <c t="n" s="9" r="B23">
        <v>0.21</v>
      </c>
      <c t="n" s="9" r="C23">
        <v>0.25</v>
      </c>
      <c t="n" s="9" r="D23">
        <v>0.32</v>
      </c>
      <c t="n" s="9" r="E23">
        <v>0.12</v>
      </c>
    </row>
    <row spans="1:5" r="24">
      <c t="s" s="4" r="A24">
        <v>91</v>
      </c>
      <c t="n" s="8" r="B24">
        <v>0.33</v>
      </c>
      <c t="n" s="8" r="C24">
        <v>0.33</v>
      </c>
      <c t="n" s="8" r="D24">
        <v>0.66</v>
      </c>
      <c t="n" s="8" r="E24">
        <v>0.63</v>
      </c>
    </row>
    <row spans="1:5" r="25">
      <c t="s" s="4" r="A25">
        <v>92</v>
      </c>
      <c t="n" s="7" r="B25">
        <v>9400</v>
      </c>
      <c t="n" s="7" r="C25">
        <v>11218</v>
      </c>
      <c t="n" s="7" r="D25">
        <v>14391</v>
      </c>
      <c t="n" s="7" r="E25">
        <v>5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69</v>
      </c>
      <c t="s" s="2" r="D1">
        <v>1</v>
      </c>
    </row>
    <row spans="1:5" r="2">
      <c t="s" s="2" r="B2">
        <v>2</v>
      </c>
      <c t="s" s="2" r="C2">
        <v>70</v>
      </c>
      <c t="s" s="2" r="D2">
        <v>2</v>
      </c>
      <c t="s" s="2" r="E2">
        <v>70</v>
      </c>
    </row>
    <row spans="1:5" r="3">
      <c t="s" s="3" r="A3">
        <v>395</v>
      </c>
    </row>
    <row spans="1:5" r="4">
      <c t="s" s="4" r="A4">
        <v>396</v>
      </c>
      <c t="n" s="7" r="D4">
        <v>2521</v>
      </c>
    </row>
    <row spans="1:5" r="5">
      <c t="s" s="4" r="A5">
        <v>397</v>
      </c>
      <c t="n" s="6" r="D5">
        <v>2335</v>
      </c>
    </row>
    <row spans="1:5" r="6">
      <c t="s" s="4" r="A6">
        <v>398</v>
      </c>
      <c t="n" s="6" r="D6">
        <v>95</v>
      </c>
    </row>
    <row spans="1:5" r="7">
      <c t="s" s="4" r="A7">
        <v>399</v>
      </c>
      <c t="n" s="7" r="B7">
        <v>-1578</v>
      </c>
      <c t="n" s="7" r="C7">
        <v>-2090</v>
      </c>
      <c t="n" s="6" r="D7">
        <v>-3883</v>
      </c>
      <c t="n" s="7" r="E7">
        <v>-3266</v>
      </c>
    </row>
    <row spans="1:5" r="8">
      <c t="s" s="4" r="A8">
        <v>400</v>
      </c>
      <c t="n" s="6" r="B8">
        <v>1068</v>
      </c>
      <c t="n" s="6" r="D8">
        <v>1068</v>
      </c>
    </row>
    <row spans="1:5" r="9">
      <c t="s" s="4" r="A9">
        <v>401</v>
      </c>
    </row>
    <row spans="1:5" r="10">
      <c t="s" s="3" r="A10">
        <v>395</v>
      </c>
    </row>
    <row spans="1:5" r="11">
      <c t="s" s="4" r="A11">
        <v>396</v>
      </c>
      <c t="n" s="6" r="D11">
        <v>2199</v>
      </c>
    </row>
    <row spans="1:5" r="12">
      <c t="s" s="4" r="A12">
        <v>397</v>
      </c>
      <c t="n" s="6" r="D12">
        <v>1690</v>
      </c>
    </row>
    <row spans="1:5" r="13">
      <c t="s" s="4" r="A13">
        <v>398</v>
      </c>
      <c t="n" s="6" r="D13">
        <v>52</v>
      </c>
    </row>
    <row spans="1:5" r="14">
      <c t="s" s="4" r="A14">
        <v>399</v>
      </c>
      <c t="n" s="6" r="D14">
        <v>-3242</v>
      </c>
    </row>
    <row spans="1:5" r="15">
      <c t="s" s="4" r="A15">
        <v>400</v>
      </c>
      <c t="n" s="6" r="B15">
        <v>699</v>
      </c>
      <c t="n" s="6" r="D15">
        <v>699</v>
      </c>
    </row>
    <row spans="1:5" r="16">
      <c t="s" s="4" r="A16">
        <v>402</v>
      </c>
    </row>
    <row spans="1:5" r="17">
      <c t="s" s="3" r="A17">
        <v>395</v>
      </c>
    </row>
    <row spans="1:5" r="18">
      <c t="s" s="4" r="A18">
        <v>396</v>
      </c>
      <c t="n" s="6" r="D18">
        <v>322</v>
      </c>
    </row>
    <row spans="1:5" r="19">
      <c t="s" s="4" r="A19">
        <v>397</v>
      </c>
      <c t="n" s="6" r="D19">
        <v>645</v>
      </c>
    </row>
    <row spans="1:5" r="20">
      <c t="s" s="4" r="A20">
        <v>398</v>
      </c>
      <c t="n" s="6" r="D20">
        <v>43</v>
      </c>
    </row>
    <row spans="1:5" r="21">
      <c t="s" s="4" r="A21">
        <v>399</v>
      </c>
      <c t="n" s="6" r="D21">
        <v>-641</v>
      </c>
    </row>
    <row spans="1:5" r="22">
      <c t="s" s="4" r="A22">
        <v>400</v>
      </c>
      <c t="n" s="7" r="B22">
        <v>369</v>
      </c>
      <c t="n" s="7" r="D22">
        <v>3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69</v>
      </c>
      <c t="s" s="2" r="D1">
        <v>1</v>
      </c>
    </row>
    <row spans="1:5" r="2">
      <c t="s" s="2" r="B2">
        <v>2</v>
      </c>
      <c t="s" s="2" r="C2">
        <v>70</v>
      </c>
      <c t="s" s="2" r="D2">
        <v>2</v>
      </c>
      <c t="s" s="2" r="E2">
        <v>70</v>
      </c>
    </row>
    <row spans="1:5" r="3">
      <c t="s" s="3" r="A3">
        <v>153</v>
      </c>
    </row>
    <row spans="1:5" r="4">
      <c t="s" s="4" r="A4">
        <v>404</v>
      </c>
      <c t="n" s="7" r="B4">
        <v>822</v>
      </c>
      <c t="n" s="7" r="C4">
        <v>1638</v>
      </c>
      <c t="n" s="7" r="D4">
        <v>1690</v>
      </c>
      <c t="n" s="7" r="E4">
        <v>3563</v>
      </c>
    </row>
    <row spans="1:5" r="5">
      <c t="s" s="4" r="A5">
        <v>405</v>
      </c>
      <c t="n" s="6" r="B5">
        <v>0</v>
      </c>
      <c t="n" s="6" r="C5">
        <v>0</v>
      </c>
      <c t="n" s="6" r="D5">
        <v>95</v>
      </c>
      <c t="n" s="6" r="E5">
        <v>0</v>
      </c>
    </row>
    <row spans="1:5" r="6">
      <c t="s" s="4" r="A6">
        <v>406</v>
      </c>
      <c t="n" s="6" r="B6">
        <v>587</v>
      </c>
      <c t="n" s="6" r="C6">
        <v>18</v>
      </c>
      <c t="n" s="6" r="D6">
        <v>645</v>
      </c>
      <c t="n" s="6" r="E6">
        <v>20</v>
      </c>
    </row>
    <row spans="1:5" r="7">
      <c t="s" s="4" r="A7">
        <v>399</v>
      </c>
      <c t="n" s="7" r="B7">
        <v>-1578</v>
      </c>
      <c t="n" s="7" r="C7">
        <v>-2090</v>
      </c>
      <c t="n" s="7" r="D7">
        <v>-3883</v>
      </c>
      <c t="n" s="7" r="E7">
        <v>-32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07</v>
      </c>
      <c t="s" s="2" r="B1">
        <v>2</v>
      </c>
      <c t="s" s="2" r="C1">
        <v>25</v>
      </c>
    </row>
    <row spans="1:3" r="2">
      <c t="s" s="3" r="A2">
        <v>408</v>
      </c>
    </row>
    <row spans="1:3" r="3">
      <c t="s" s="4" r="A3">
        <v>409</v>
      </c>
      <c t="n" s="7" r="B3">
        <v>290942</v>
      </c>
      <c t="n" s="7" r="C3">
        <v>240689</v>
      </c>
    </row>
    <row spans="1:3" r="4">
      <c t="s" s="4" r="A4">
        <v>410</v>
      </c>
      <c t="n" s="6" r="B4">
        <v>32797</v>
      </c>
      <c t="n" s="6" r="C4">
        <v>23122</v>
      </c>
    </row>
    <row spans="1:3" r="5">
      <c t="s" s="4" r="A5">
        <v>411</v>
      </c>
      <c t="n" s="6" r="B5">
        <v>258145</v>
      </c>
      <c t="n" s="6" r="C5">
        <v>217567</v>
      </c>
    </row>
    <row spans="1:3" r="6">
      <c t="s" s="4" r="A6">
        <v>412</v>
      </c>
      <c t="n" s="6" r="B6">
        <v>306955</v>
      </c>
      <c t="n" s="6" r="C6">
        <v>257127</v>
      </c>
    </row>
    <row spans="1:3" r="7">
      <c t="s" s="4" r="A7">
        <v>413</v>
      </c>
    </row>
    <row spans="1:3" r="8">
      <c t="s" s="3" r="A8">
        <v>408</v>
      </c>
    </row>
    <row spans="1:3" r="9">
      <c t="s" s="4" r="A9">
        <v>409</v>
      </c>
      <c t="n" s="6" r="B9">
        <v>214270</v>
      </c>
      <c t="n" s="6" r="C9">
        <v>171119</v>
      </c>
    </row>
    <row spans="1:3" r="10">
      <c t="s" s="4" r="A10">
        <v>414</v>
      </c>
    </row>
    <row spans="1:3" r="11">
      <c t="s" s="3" r="A11">
        <v>408</v>
      </c>
    </row>
    <row spans="1:3" r="12">
      <c t="s" s="4" r="A12">
        <v>409</v>
      </c>
      <c t="n" s="6" r="B12">
        <v>92685</v>
      </c>
      <c t="n" s="6" r="C12">
        <v>86008</v>
      </c>
    </row>
    <row spans="1:3" r="13">
      <c t="s" s="4" r="A13">
        <v>415</v>
      </c>
    </row>
    <row spans="1:3" r="14">
      <c t="s" s="3" r="A14">
        <v>408</v>
      </c>
    </row>
    <row spans="1:3" r="15">
      <c t="s" s="4" r="A15">
        <v>409</v>
      </c>
      <c t="n" s="6" r="B15">
        <v>171086</v>
      </c>
      <c t="n" s="6" r="C15">
        <v>143002</v>
      </c>
    </row>
    <row spans="1:3" r="16">
      <c t="s" s="4" r="A16">
        <v>410</v>
      </c>
      <c t="n" s="6" r="B16">
        <v>18937</v>
      </c>
      <c t="n" s="6" r="C16">
        <v>13453</v>
      </c>
    </row>
    <row spans="1:3" r="17">
      <c t="s" s="4" r="A17">
        <v>411</v>
      </c>
      <c t="n" s="6" r="B17">
        <v>152149</v>
      </c>
      <c t="n" s="6" r="C17">
        <v>129549</v>
      </c>
    </row>
    <row spans="1:3" r="18">
      <c t="s" s="4" r="A18">
        <v>416</v>
      </c>
    </row>
    <row spans="1:3" r="19">
      <c t="s" s="3" r="A19">
        <v>408</v>
      </c>
    </row>
    <row spans="1:3" r="20">
      <c t="s" s="4" r="A20">
        <v>409</v>
      </c>
      <c t="n" s="6" r="B20">
        <v>22880</v>
      </c>
      <c t="n" s="6" r="C20">
        <v>19829</v>
      </c>
    </row>
    <row spans="1:3" r="21">
      <c t="s" s="4" r="A21">
        <v>410</v>
      </c>
      <c t="n" s="6" r="B21">
        <v>2323</v>
      </c>
      <c t="n" s="6" r="C21">
        <v>1667</v>
      </c>
    </row>
    <row spans="1:3" r="22">
      <c t="s" s="4" r="A22">
        <v>411</v>
      </c>
      <c t="n" s="6" r="B22">
        <v>20557</v>
      </c>
      <c t="n" s="6" r="C22">
        <v>18162</v>
      </c>
    </row>
    <row spans="1:3" r="23">
      <c t="s" s="4" r="A23">
        <v>417</v>
      </c>
    </row>
    <row spans="1:3" r="24">
      <c t="s" s="3" r="A24">
        <v>408</v>
      </c>
    </row>
    <row spans="1:3" r="25">
      <c t="s" s="4" r="A25">
        <v>409</v>
      </c>
      <c t="n" s="6" r="B25">
        <v>88732</v>
      </c>
      <c t="n" s="6" r="C25">
        <v>77385</v>
      </c>
    </row>
    <row spans="1:3" r="26">
      <c t="s" s="4" r="A26">
        <v>410</v>
      </c>
      <c t="n" s="6" r="B26">
        <v>10837</v>
      </c>
      <c t="n" s="6" r="C26">
        <v>7897</v>
      </c>
    </row>
    <row spans="1:3" r="27">
      <c t="s" s="4" r="A27">
        <v>411</v>
      </c>
      <c t="n" s="6" r="B27">
        <v>77895</v>
      </c>
      <c t="n" s="6" r="C27">
        <v>69488</v>
      </c>
    </row>
    <row spans="1:3" r="28">
      <c t="s" s="4" r="A28">
        <v>418</v>
      </c>
    </row>
    <row spans="1:3" r="29">
      <c t="s" s="3" r="A29">
        <v>408</v>
      </c>
    </row>
    <row spans="1:3" r="30">
      <c t="s" s="4" r="A30">
        <v>409</v>
      </c>
      <c t="n" s="6" r="B30">
        <v>8244</v>
      </c>
      <c t="n" s="6" r="C30">
        <v>473</v>
      </c>
    </row>
    <row spans="1:3" r="31">
      <c t="s" s="4" r="A31">
        <v>410</v>
      </c>
      <c t="n" s="6" r="B31">
        <v>700</v>
      </c>
      <c t="n" s="6" r="C31">
        <v>105</v>
      </c>
    </row>
    <row spans="1:3" r="32">
      <c t="s" s="4" r="A32">
        <v>411</v>
      </c>
      <c t="n" s="7" r="B32">
        <v>7544</v>
      </c>
      <c t="n" s="7" r="C32">
        <v>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t="s" s="1" r="A1">
        <v>419</v>
      </c>
      <c t="s" s="2" r="B1">
        <v>69</v>
      </c>
      <c t="s" s="2" r="D1">
        <v>1</v>
      </c>
    </row>
    <row spans="1:6" r="2">
      <c t="s" s="2" r="B2">
        <v>2</v>
      </c>
      <c t="s" s="2" r="C2">
        <v>70</v>
      </c>
      <c t="s" s="2" r="D2">
        <v>2</v>
      </c>
      <c t="s" s="2" r="E2">
        <v>70</v>
      </c>
      <c t="s" s="2" r="F2">
        <v>25</v>
      </c>
    </row>
    <row spans="1:6" r="3">
      <c t="s" s="3" r="A3">
        <v>408</v>
      </c>
    </row>
    <row spans="1:6" r="4">
      <c t="s" s="4" r="A4">
        <v>420</v>
      </c>
      <c t="s" s="4" r="D4">
        <v>421</v>
      </c>
    </row>
    <row spans="1:6" r="5">
      <c t="s" s="4" r="A5">
        <v>422</v>
      </c>
      <c t="n" s="7" r="B5">
        <v>5291</v>
      </c>
      <c t="n" s="7" r="C5">
        <v>4160</v>
      </c>
      <c t="n" s="7" r="D5">
        <v>9690</v>
      </c>
      <c t="n" s="7" r="E5">
        <v>7958</v>
      </c>
    </row>
    <row spans="1:6" r="6">
      <c t="s" s="3" r="A6">
        <v>423</v>
      </c>
    </row>
    <row spans="1:6" r="7">
      <c t="n" s="6" r="A7">
        <v>2016</v>
      </c>
      <c t="n" s="6" r="B7">
        <v>10731</v>
      </c>
      <c t="n" s="6" r="D7">
        <v>10731</v>
      </c>
    </row>
    <row spans="1:6" r="8">
      <c t="n" s="6" r="A8">
        <v>2017</v>
      </c>
      <c t="n" s="6" r="B8">
        <v>21462</v>
      </c>
      <c t="n" s="6" r="D8">
        <v>21462</v>
      </c>
    </row>
    <row spans="1:6" r="9">
      <c t="n" s="6" r="A9">
        <v>2018</v>
      </c>
      <c t="n" s="6" r="B9">
        <v>21458</v>
      </c>
      <c t="n" s="6" r="D9">
        <v>21458</v>
      </c>
    </row>
    <row spans="1:6" r="10">
      <c t="n" s="6" r="A10">
        <v>2019</v>
      </c>
      <c t="n" s="6" r="B10">
        <v>19817</v>
      </c>
      <c t="n" s="6" r="D10">
        <v>19817</v>
      </c>
    </row>
    <row spans="1:6" r="11">
      <c t="n" s="6" r="A11">
        <v>2020</v>
      </c>
      <c t="n" s="6" r="B11">
        <v>19243</v>
      </c>
      <c t="n" s="6" r="D11">
        <v>19243</v>
      </c>
    </row>
    <row spans="1:6" r="12">
      <c t="s" s="4" r="A12">
        <v>424</v>
      </c>
      <c t="n" s="6" r="B12">
        <v>165434</v>
      </c>
      <c t="n" s="6" r="D12">
        <v>165434</v>
      </c>
    </row>
    <row spans="1:6" r="13">
      <c t="s" s="4" r="A13">
        <v>411</v>
      </c>
      <c t="n" s="6" r="B13">
        <v>258145</v>
      </c>
      <c t="n" s="7" r="D13">
        <v>258145</v>
      </c>
      <c t="n" s="7" r="F13">
        <v>217567</v>
      </c>
    </row>
    <row spans="1:6" r="14">
      <c t="s" s="4" r="A14">
        <v>415</v>
      </c>
    </row>
    <row spans="1:6" r="15">
      <c t="s" s="3" r="A15">
        <v>408</v>
      </c>
    </row>
    <row spans="1:6" r="16">
      <c t="s" s="4" r="A16">
        <v>420</v>
      </c>
      <c t="s" s="4" r="D16">
        <v>425</v>
      </c>
    </row>
    <row spans="1:6" r="17">
      <c t="s" s="3" r="A17">
        <v>423</v>
      </c>
    </row>
    <row spans="1:6" r="18">
      <c t="s" s="4" r="A18">
        <v>411</v>
      </c>
      <c t="n" s="6" r="B18">
        <v>152149</v>
      </c>
      <c t="n" s="7" r="D18">
        <v>152149</v>
      </c>
      <c t="n" s="6" r="F18">
        <v>129549</v>
      </c>
    </row>
    <row spans="1:6" r="19">
      <c t="s" s="4" r="A19">
        <v>416</v>
      </c>
    </row>
    <row spans="1:6" r="20">
      <c t="s" s="3" r="A20">
        <v>408</v>
      </c>
    </row>
    <row spans="1:6" r="21">
      <c t="s" s="4" r="A21">
        <v>420</v>
      </c>
      <c t="s" s="4" r="D21">
        <v>426</v>
      </c>
    </row>
    <row spans="1:6" r="22">
      <c t="s" s="3" r="A22">
        <v>423</v>
      </c>
    </row>
    <row spans="1:6" r="23">
      <c t="s" s="4" r="A23">
        <v>411</v>
      </c>
      <c t="n" s="6" r="B23">
        <v>20557</v>
      </c>
      <c t="n" s="7" r="D23">
        <v>20557</v>
      </c>
      <c t="n" s="6" r="F23">
        <v>18162</v>
      </c>
    </row>
    <row spans="1:6" r="24">
      <c t="s" s="4" r="A24">
        <v>417</v>
      </c>
    </row>
    <row spans="1:6" r="25">
      <c t="s" s="3" r="A25">
        <v>408</v>
      </c>
    </row>
    <row spans="1:6" r="26">
      <c t="s" s="4" r="A26">
        <v>420</v>
      </c>
      <c t="s" s="4" r="D26">
        <v>427</v>
      </c>
    </row>
    <row spans="1:6" r="27">
      <c t="s" s="3" r="A27">
        <v>423</v>
      </c>
    </row>
    <row spans="1:6" r="28">
      <c t="s" s="4" r="A28">
        <v>411</v>
      </c>
      <c t="n" s="6" r="B28">
        <v>77895</v>
      </c>
      <c t="n" s="7" r="D28">
        <v>77895</v>
      </c>
      <c t="n" s="6" r="F28">
        <v>69488</v>
      </c>
    </row>
    <row spans="1:6" r="29">
      <c t="s" s="4" r="A29">
        <v>418</v>
      </c>
    </row>
    <row spans="1:6" r="30">
      <c t="s" s="3" r="A30">
        <v>408</v>
      </c>
    </row>
    <row spans="1:6" r="31">
      <c t="s" s="4" r="A31">
        <v>420</v>
      </c>
      <c t="s" s="4" r="D31">
        <v>428</v>
      </c>
    </row>
    <row spans="1:6" r="32">
      <c t="s" s="3" r="A32">
        <v>423</v>
      </c>
    </row>
    <row spans="1:6" r="33">
      <c t="s" s="4" r="A33">
        <v>411</v>
      </c>
      <c t="n" s="7" r="B33">
        <v>7544</v>
      </c>
      <c t="n" s="7" r="D33">
        <v>7544</v>
      </c>
      <c t="n" s="7" r="F33">
        <v>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s="1" r="A1">
        <v>429</v>
      </c>
      <c t="s" s="2" r="B1">
        <v>1</v>
      </c>
    </row>
    <row spans="1:2" r="2">
      <c t="s" s="2" r="B2">
        <v>114</v>
      </c>
    </row>
    <row spans="1:2" r="3">
      <c t="s" s="3" r="A3">
        <v>430</v>
      </c>
    </row>
    <row spans="1:2" r="4">
      <c t="s" s="4" r="A4">
        <v>431</v>
      </c>
      <c t="n" s="7" r="B4">
        <v>171119</v>
      </c>
    </row>
    <row spans="1:2" r="5">
      <c t="s" s="4" r="A5">
        <v>432</v>
      </c>
      <c t="n" s="6" r="B5">
        <v>43151</v>
      </c>
    </row>
    <row spans="1:2" r="6">
      <c t="s" s="4" r="A6">
        <v>433</v>
      </c>
      <c t="n" s="7" r="B6">
        <v>214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spans="1:10" r="1">
      <c t="s" s="1" r="A1">
        <v>434</v>
      </c>
      <c t="s" s="2" r="B1">
        <v>435</v>
      </c>
      <c t="s" s="2" r="C1">
        <v>114</v>
      </c>
      <c t="s" s="2" r="D1">
        <v>436</v>
      </c>
      <c t="s" s="2" r="E1">
        <v>437</v>
      </c>
      <c t="s" s="2" r="F1">
        <v>438</v>
      </c>
      <c t="s" s="2" r="G1">
        <v>439</v>
      </c>
      <c t="s" s="2" r="H1">
        <v>440</v>
      </c>
      <c t="s" s="2" r="I1">
        <v>441</v>
      </c>
      <c t="s" s="2" r="J1">
        <v>442</v>
      </c>
    </row>
    <row spans="1:10" r="2">
      <c t="s" s="3" r="A2">
        <v>443</v>
      </c>
    </row>
    <row spans="1:10" r="3">
      <c t="s" s="4" r="A3">
        <v>46</v>
      </c>
      <c t="n" s="7" r="C3">
        <v>340100000</v>
      </c>
      <c t="n" s="7" r="D3">
        <v>350266000</v>
      </c>
    </row>
    <row spans="1:10" r="4">
      <c t="s" s="4" r="A4">
        <v>444</v>
      </c>
    </row>
    <row spans="1:10" r="5">
      <c t="s" s="3" r="A5">
        <v>443</v>
      </c>
    </row>
    <row spans="1:10" r="6">
      <c t="s" s="4" r="A6">
        <v>445</v>
      </c>
      <c t="n" s="7" r="B6">
        <v>50000000</v>
      </c>
    </row>
    <row spans="1:10" r="7">
      <c t="s" s="4" r="A7">
        <v>446</v>
      </c>
    </row>
    <row spans="1:10" r="8">
      <c t="s" s="3" r="A8">
        <v>443</v>
      </c>
    </row>
    <row spans="1:10" r="9">
      <c t="s" s="4" r="A9">
        <v>445</v>
      </c>
      <c t="n" s="7" r="E9">
        <v>25000000</v>
      </c>
    </row>
    <row spans="1:10" r="10">
      <c t="s" s="4" r="A10">
        <v>447</v>
      </c>
    </row>
    <row spans="1:10" r="11">
      <c t="s" s="3" r="A11">
        <v>443</v>
      </c>
    </row>
    <row spans="1:10" r="12">
      <c t="s" s="4" r="A12">
        <v>445</v>
      </c>
      <c t="n" s="7" r="I12">
        <v>25000000</v>
      </c>
    </row>
    <row spans="1:10" r="13">
      <c t="s" s="4" r="A13">
        <v>448</v>
      </c>
    </row>
    <row spans="1:10" r="14">
      <c t="s" s="3" r="A14">
        <v>443</v>
      </c>
    </row>
    <row spans="1:10" r="15">
      <c t="s" s="4" r="A15">
        <v>445</v>
      </c>
      <c t="n" s="7" r="B15">
        <v>102000000</v>
      </c>
    </row>
    <row spans="1:10" r="16">
      <c t="s" s="4" r="A16">
        <v>449</v>
      </c>
    </row>
    <row spans="1:10" r="17">
      <c t="s" s="3" r="A17">
        <v>443</v>
      </c>
    </row>
    <row spans="1:10" r="18">
      <c t="s" s="4" r="A18">
        <v>450</v>
      </c>
      <c t="s" s="4" r="C18">
        <v>451</v>
      </c>
    </row>
    <row spans="1:10" r="19">
      <c t="s" s="4" r="A19">
        <v>452</v>
      </c>
      <c t="n" s="9" r="C19">
        <v>3.25</v>
      </c>
    </row>
    <row spans="1:10" r="20">
      <c t="s" s="4" r="A20">
        <v>453</v>
      </c>
      <c t="n" s="7" r="C20">
        <v>364548000</v>
      </c>
    </row>
    <row spans="1:10" r="21">
      <c t="s" s="4" r="A21">
        <v>454</v>
      </c>
    </row>
    <row spans="1:10" r="22">
      <c t="s" s="3" r="A22">
        <v>443</v>
      </c>
    </row>
    <row spans="1:10" r="23">
      <c t="s" s="4" r="A23">
        <v>46</v>
      </c>
      <c t="n" s="7" r="J23">
        <v>200000000</v>
      </c>
    </row>
    <row spans="1:10" r="24">
      <c t="s" s="4" r="A24">
        <v>455</v>
      </c>
    </row>
    <row spans="1:10" r="25">
      <c t="s" s="3" r="A25">
        <v>443</v>
      </c>
    </row>
    <row spans="1:10" r="26">
      <c t="s" s="4" r="A26">
        <v>445</v>
      </c>
      <c t="n" s="6" r="J26">
        <v>200000000</v>
      </c>
    </row>
    <row spans="1:10" r="27">
      <c t="s" s="4" r="A27">
        <v>456</v>
      </c>
      <c t="s" s="4" r="C27">
        <v>318</v>
      </c>
    </row>
    <row spans="1:10" r="28">
      <c t="s" s="4" r="A28">
        <v>457</v>
      </c>
      <c t="s" s="4" r="C28">
        <v>458</v>
      </c>
    </row>
    <row spans="1:10" r="29">
      <c t="s" s="4" r="A29">
        <v>459</v>
      </c>
    </row>
    <row spans="1:10" r="30">
      <c t="s" s="3" r="A30">
        <v>443</v>
      </c>
    </row>
    <row spans="1:10" r="31">
      <c t="s" s="4" r="A31">
        <v>460</v>
      </c>
      <c t="s" s="4" r="C31">
        <v>461</v>
      </c>
    </row>
    <row spans="1:10" r="32">
      <c t="s" s="4" r="A32">
        <v>462</v>
      </c>
      <c t="s" s="4" r="C32">
        <v>318</v>
      </c>
    </row>
    <row spans="1:10" r="33">
      <c t="s" s="4" r="A33">
        <v>463</v>
      </c>
    </row>
    <row spans="1:10" r="34">
      <c t="s" s="3" r="A34">
        <v>443</v>
      </c>
    </row>
    <row spans="1:10" r="35">
      <c t="s" s="4" r="A35">
        <v>460</v>
      </c>
      <c t="s" s="4" r="C35">
        <v>464</v>
      </c>
    </row>
    <row spans="1:10" r="36">
      <c t="s" s="4" r="A36">
        <v>462</v>
      </c>
      <c t="s" s="4" r="C36">
        <v>281</v>
      </c>
    </row>
    <row spans="1:10" r="37">
      <c t="s" s="4" r="A37">
        <v>465</v>
      </c>
    </row>
    <row spans="1:10" r="38">
      <c t="s" s="3" r="A38">
        <v>443</v>
      </c>
    </row>
    <row spans="1:10" r="39">
      <c t="s" s="4" r="A39">
        <v>466</v>
      </c>
      <c t="n" s="6" r="J39">
        <v>25000000</v>
      </c>
    </row>
    <row spans="1:10" r="40">
      <c t="s" s="4" r="A40">
        <v>467</v>
      </c>
      <c t="s" s="4" r="C40">
        <v>468</v>
      </c>
    </row>
    <row spans="1:10" r="41">
      <c t="s" s="4" r="A41">
        <v>469</v>
      </c>
      <c t="n" s="7" r="C41">
        <v>0</v>
      </c>
    </row>
    <row spans="1:10" r="42">
      <c t="s" s="4" r="A42">
        <v>470</v>
      </c>
    </row>
    <row spans="1:10" r="43">
      <c t="s" s="3" r="A43">
        <v>443</v>
      </c>
    </row>
    <row spans="1:10" r="44">
      <c t="s" s="4" r="A44">
        <v>460</v>
      </c>
      <c t="s" s="4" r="C44">
        <v>464</v>
      </c>
    </row>
    <row spans="1:10" r="45">
      <c t="s" s="4" r="A45">
        <v>471</v>
      </c>
    </row>
    <row spans="1:10" r="46">
      <c t="s" s="3" r="A46">
        <v>443</v>
      </c>
    </row>
    <row spans="1:10" r="47">
      <c t="s" s="4" r="A47">
        <v>460</v>
      </c>
      <c t="s" s="4" r="C47">
        <v>472</v>
      </c>
    </row>
    <row spans="1:10" r="48">
      <c t="s" s="4" r="A48">
        <v>473</v>
      </c>
    </row>
    <row spans="1:10" r="49">
      <c t="s" s="3" r="A49">
        <v>443</v>
      </c>
    </row>
    <row spans="1:10" r="50">
      <c t="s" s="4" r="A50">
        <v>466</v>
      </c>
      <c t="n" s="6" r="J50">
        <v>5000000</v>
      </c>
    </row>
    <row spans="1:10" r="51">
      <c t="s" s="4" r="A51">
        <v>474</v>
      </c>
    </row>
    <row spans="1:10" r="52">
      <c t="s" s="3" r="A52">
        <v>443</v>
      </c>
    </row>
    <row spans="1:10" r="53">
      <c t="s" s="4" r="A53">
        <v>466</v>
      </c>
      <c t="n" s="6" r="J53">
        <v>5000000</v>
      </c>
    </row>
    <row spans="1:10" r="54">
      <c t="s" s="4" r="A54">
        <v>475</v>
      </c>
    </row>
    <row spans="1:10" r="55">
      <c t="s" s="3" r="A55">
        <v>443</v>
      </c>
    </row>
    <row spans="1:10" r="56">
      <c t="s" s="4" r="A56">
        <v>476</v>
      </c>
      <c t="n" s="7" r="G56">
        <v>15000000</v>
      </c>
    </row>
    <row spans="1:10" r="57">
      <c t="s" s="4" r="A57">
        <v>477</v>
      </c>
      <c t="n" s="7" r="G57">
        <v>237000</v>
      </c>
    </row>
    <row spans="1:10" r="58">
      <c t="s" s="4" r="A58">
        <v>478</v>
      </c>
    </row>
    <row spans="1:10" r="59">
      <c t="s" s="3" r="A59">
        <v>443</v>
      </c>
    </row>
    <row spans="1:10" r="60">
      <c t="s" s="4" r="A60">
        <v>466</v>
      </c>
      <c t="n" s="7" r="J60">
        <v>75000000</v>
      </c>
    </row>
    <row spans="1:10" r="61">
      <c t="s" s="4" r="A61">
        <v>467</v>
      </c>
      <c t="s" s="4" r="C61">
        <v>479</v>
      </c>
    </row>
    <row spans="1:10" r="62">
      <c t="s" s="4" r="A62">
        <v>480</v>
      </c>
    </row>
    <row spans="1:10" r="63">
      <c t="s" s="3" r="A63">
        <v>443</v>
      </c>
    </row>
    <row spans="1:10" r="64">
      <c t="s" s="4" r="A64">
        <v>466</v>
      </c>
      <c t="n" s="7" r="H64">
        <v>225000000</v>
      </c>
    </row>
    <row spans="1:10" r="65">
      <c t="s" s="4" r="A65">
        <v>481</v>
      </c>
    </row>
    <row spans="1:10" r="66">
      <c t="s" s="3" r="A66">
        <v>443</v>
      </c>
    </row>
    <row spans="1:10" r="67">
      <c t="s" s="4" r="A67">
        <v>482</v>
      </c>
      <c t="n" s="7" r="F67">
        <v>104000</v>
      </c>
    </row>
    <row spans="1:10" r="68">
      <c t="s" s="4" r="A68">
        <v>483</v>
      </c>
    </row>
    <row spans="1:10" r="69">
      <c t="s" s="3" r="A69">
        <v>443</v>
      </c>
    </row>
    <row spans="1:10" r="70">
      <c t="s" s="4" r="A70">
        <v>452</v>
      </c>
      <c t="n" s="9" r="B70">
        <v>3.75</v>
      </c>
    </row>
    <row spans="1:10" r="71">
      <c t="s" s="4" r="A71">
        <v>484</v>
      </c>
      <c t="n" s="7" r="B71">
        <v>15000000</v>
      </c>
    </row>
    <row spans="1:10" r="72">
      <c t="s" s="4" r="A72">
        <v>485</v>
      </c>
    </row>
    <row spans="1:10" r="73">
      <c t="s" s="3" r="A73">
        <v>443</v>
      </c>
    </row>
    <row spans="1:10" r="74">
      <c t="s" s="4" r="A74">
        <v>445</v>
      </c>
      <c t="n" s="7" r="B74">
        <v>10000000</v>
      </c>
    </row>
    <row spans="1:10" r="75">
      <c t="s" s="4" r="A75">
        <v>486</v>
      </c>
      <c t="s" s="4" r="B75">
        <v>464</v>
      </c>
    </row>
    <row spans="1:10" r="76">
      <c t="s" s="4" r="A76">
        <v>487</v>
      </c>
    </row>
    <row spans="1:10" r="77">
      <c t="s" s="3" r="A77">
        <v>443</v>
      </c>
    </row>
    <row spans="1:10" r="78">
      <c t="s" s="4" r="A78">
        <v>445</v>
      </c>
      <c t="n" s="7" r="B78">
        <v>8000000</v>
      </c>
    </row>
    <row spans="1:10" r="79">
      <c t="s" s="4" r="A79">
        <v>486</v>
      </c>
      <c t="s" s="4" r="B79">
        <v>461</v>
      </c>
    </row>
    <row spans="1:10" r="80">
      <c t="s" s="4" r="A80">
        <v>488</v>
      </c>
      <c t="s" s="4" r="B80">
        <v>3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25</v>
      </c>
    </row>
    <row spans="1:3" r="2">
      <c t="s" s="3" r="A2">
        <v>159</v>
      </c>
    </row>
    <row spans="1:3" r="3">
      <c t="n" s="6" r="A3">
        <v>2016</v>
      </c>
      <c t="n" s="7" r="B3">
        <v>1755</v>
      </c>
    </row>
    <row spans="1:3" r="4">
      <c t="n" s="6" r="A4">
        <v>2017</v>
      </c>
      <c t="n" s="6" r="B4">
        <v>13509</v>
      </c>
    </row>
    <row spans="1:3" r="5">
      <c t="n" s="6" r="A5">
        <v>2018</v>
      </c>
      <c t="n" s="6" r="B5">
        <v>3509</v>
      </c>
    </row>
    <row spans="1:3" r="6">
      <c t="n" s="6" r="A6">
        <v>2019</v>
      </c>
      <c t="n" s="6" r="B6">
        <v>11509</v>
      </c>
    </row>
    <row spans="1:3" r="7">
      <c t="n" s="6" r="A7">
        <v>2020</v>
      </c>
      <c t="n" s="6" r="B7">
        <v>334266</v>
      </c>
    </row>
    <row spans="1:3" r="8">
      <c t="s" s="4" r="A8">
        <v>490</v>
      </c>
      <c t="n" s="6" r="B8">
        <v>364548</v>
      </c>
    </row>
    <row spans="1:3" r="9">
      <c t="s" s="4" r="A9">
        <v>491</v>
      </c>
      <c t="n" s="6" r="B9">
        <v>13509</v>
      </c>
      <c t="n" s="7" r="C9">
        <v>3509</v>
      </c>
    </row>
    <row spans="1:3" r="10">
      <c t="s" s="4" r="A10">
        <v>492</v>
      </c>
      <c t="n" s="6" r="B10">
        <v>8322</v>
      </c>
    </row>
    <row spans="1:3" r="11">
      <c t="s" s="4" r="A11">
        <v>237</v>
      </c>
      <c t="n" s="6" r="B11">
        <v>2617</v>
      </c>
    </row>
    <row spans="1:3" r="12">
      <c t="s" s="4" r="A12">
        <v>46</v>
      </c>
      <c t="n" s="7" r="B12">
        <v>340100</v>
      </c>
      <c t="n" s="7" r="C12">
        <v>3502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3</v>
      </c>
      <c t="s" s="2" r="B1">
        <v>494</v>
      </c>
      <c t="s" s="2" r="C1">
        <v>2</v>
      </c>
      <c t="s" s="2" r="D1">
        <v>70</v>
      </c>
      <c t="s" s="2" r="E1">
        <v>2</v>
      </c>
      <c t="s" s="2" r="F1">
        <v>70</v>
      </c>
      <c t="s" s="2" r="G1">
        <v>229</v>
      </c>
      <c t="s" s="2" r="H1">
        <v>25</v>
      </c>
    </row>
    <row spans="1:8" r="2">
      <c t="s" s="3" r="A2">
        <v>495</v>
      </c>
    </row>
    <row spans="1:8" r="3">
      <c t="s" s="4" r="A3">
        <v>234</v>
      </c>
      <c t="s" s="4" r="G3">
        <v>235</v>
      </c>
    </row>
    <row spans="1:8" r="4">
      <c t="s" s="4" r="A4">
        <v>496</v>
      </c>
      <c t="n" s="7" r="C4">
        <v>135</v>
      </c>
      <c t="n" s="7" r="D4">
        <v>119</v>
      </c>
      <c t="n" s="7" r="E4">
        <v>233</v>
      </c>
      <c t="n" s="7" r="F4">
        <v>191</v>
      </c>
    </row>
    <row spans="1:8" r="5">
      <c t="s" s="4" r="A5">
        <v>497</v>
      </c>
      <c t="n" s="6" r="C5">
        <v>2390</v>
      </c>
      <c t="n" s="6" r="D5">
        <v>2390</v>
      </c>
      <c t="n" s="6" r="E5">
        <v>4779</v>
      </c>
      <c t="n" s="6" r="F5">
        <v>4659</v>
      </c>
    </row>
    <row spans="1:8" r="6">
      <c t="s" s="4" r="A6">
        <v>498</v>
      </c>
      <c t="n" s="6" r="C6">
        <v>3507</v>
      </c>
      <c t="n" s="6" r="D6">
        <v>4997</v>
      </c>
      <c t="n" s="6" r="E6">
        <v>3706</v>
      </c>
      <c t="n" s="6" r="F6">
        <v>5264</v>
      </c>
    </row>
    <row spans="1:8" r="7">
      <c t="s" s="4" r="A7">
        <v>497</v>
      </c>
      <c t="n" s="6" r="C7">
        <v>2388</v>
      </c>
      <c t="n" s="6" r="D7">
        <v>2899</v>
      </c>
      <c t="n" s="6" r="E7">
        <v>3185</v>
      </c>
      <c t="n" s="6" r="F7">
        <v>3530</v>
      </c>
    </row>
    <row spans="1:8" r="8">
      <c t="s" s="4" r="A8">
        <v>498</v>
      </c>
      <c t="n" s="6" r="C8">
        <v>0</v>
      </c>
      <c t="n" s="6" r="D8">
        <v>267</v>
      </c>
      <c t="n" s="6" r="E8">
        <v>20938</v>
      </c>
      <c t="n" s="6" r="F8">
        <v>379</v>
      </c>
    </row>
    <row spans="1:8" r="9">
      <c t="s" s="4" r="A9">
        <v>499</v>
      </c>
      <c t="n" s="6" r="C9">
        <v>6714</v>
      </c>
      <c t="n" s="6" r="E9">
        <v>6714</v>
      </c>
      <c t="n" s="7" r="H9">
        <v>22353</v>
      </c>
    </row>
    <row spans="1:8" r="10">
      <c t="s" s="4" r="A10">
        <v>500</v>
      </c>
      <c t="n" s="6" r="C10">
        <v>620</v>
      </c>
      <c t="n" s="6" r="D10">
        <v>0</v>
      </c>
      <c t="n" s="7" r="E10">
        <v>1023</v>
      </c>
      <c t="n" s="6" r="F10">
        <v>0</v>
      </c>
    </row>
    <row spans="1:8" r="11">
      <c t="s" s="4" r="A11">
        <v>501</v>
      </c>
      <c t="s" s="4" r="E11">
        <v>502</v>
      </c>
    </row>
    <row spans="1:8" r="12">
      <c t="s" s="4" r="A12">
        <v>503</v>
      </c>
    </row>
    <row spans="1:8" r="13">
      <c t="s" s="3" r="A13">
        <v>495</v>
      </c>
    </row>
    <row spans="1:8" r="14">
      <c t="s" s="4" r="A14">
        <v>234</v>
      </c>
      <c t="s" s="4" r="B14">
        <v>235</v>
      </c>
    </row>
    <row spans="1:8" r="15">
      <c t="s" s="4" r="A15">
        <v>504</v>
      </c>
    </row>
    <row spans="1:8" r="16">
      <c t="s" s="3" r="A16">
        <v>495</v>
      </c>
    </row>
    <row spans="1:8" r="17">
      <c t="s" s="4" r="A17">
        <v>234</v>
      </c>
      <c t="s" s="4" r="E17">
        <v>505</v>
      </c>
    </row>
    <row spans="1:8" r="18">
      <c t="s" s="4" r="A18">
        <v>506</v>
      </c>
      <c t="s" s="4" r="E18">
        <v>507</v>
      </c>
    </row>
    <row spans="1:8" r="19">
      <c t="s" s="4" r="A19">
        <v>508</v>
      </c>
      <c t="n" s="6" r="E19">
        <v>1445062</v>
      </c>
    </row>
    <row spans="1:8" r="20">
      <c t="s" s="4" r="A20">
        <v>509</v>
      </c>
      <c t="n" s="7" r="C20">
        <v>225</v>
      </c>
      <c t="n" s="7" r="D20">
        <v>450</v>
      </c>
      <c t="n" s="7" r="E20">
        <v>225</v>
      </c>
      <c t="n" s="7" r="F20">
        <v>4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s>
  <sheetData>
    <row spans="1:4" r="1">
      <c t="s" s="1" r="A1">
        <v>510</v>
      </c>
      <c t="s" s="2" r="B1">
        <v>69</v>
      </c>
      <c t="s" s="2" r="D1">
        <v>1</v>
      </c>
    </row>
    <row spans="1:4" r="2">
      <c t="s" s="2" r="B2">
        <v>2</v>
      </c>
      <c t="s" s="2" r="C2">
        <v>370</v>
      </c>
      <c t="s" s="2" r="D2">
        <v>2</v>
      </c>
    </row>
    <row spans="1:4" r="3">
      <c t="s" s="3" r="A3">
        <v>165</v>
      </c>
    </row>
    <row spans="1:4" r="4">
      <c t="s" s="4" r="A4">
        <v>511</v>
      </c>
      <c t="n" s="7" r="D4">
        <v>8748</v>
      </c>
    </row>
    <row spans="1:4" r="5">
      <c t="s" s="4" r="A5">
        <v>512</v>
      </c>
      <c t="n" s="7" r="D5">
        <v>8748</v>
      </c>
    </row>
    <row spans="1:4" r="6">
      <c t="s" s="4" r="A6">
        <v>513</v>
      </c>
      <c t="s" s="4" r="D6">
        <v>514</v>
      </c>
    </row>
    <row spans="1:4" r="7">
      <c t="s" s="4" r="A7">
        <v>515</v>
      </c>
      <c t="n" s="7" r="D7">
        <v>3112</v>
      </c>
    </row>
    <row spans="1:4" r="8">
      <c t="s" s="4" r="A8">
        <v>516</v>
      </c>
      <c t="n" s="6" r="D8">
        <v>5198</v>
      </c>
    </row>
    <row spans="1:4" r="9">
      <c t="s" s="4" r="A9">
        <v>517</v>
      </c>
      <c t="n" s="6" r="D9">
        <v>8748</v>
      </c>
    </row>
    <row spans="1:4" r="10">
      <c t="s" s="4" r="A10">
        <v>518</v>
      </c>
      <c t="n" s="6" r="D10">
        <v>96</v>
      </c>
    </row>
    <row spans="1:4" r="11">
      <c t="s" s="4" r="A11">
        <v>519</v>
      </c>
      <c t="n" s="6" r="D11">
        <v>196</v>
      </c>
    </row>
    <row spans="1:4" r="12">
      <c t="s" s="4" r="A12">
        <v>520</v>
      </c>
      <c t="n" s="7" r="B12">
        <v>129</v>
      </c>
      <c t="n" s="6" r="D12">
        <v>129</v>
      </c>
    </row>
    <row spans="1:4" r="13">
      <c t="s" s="4" r="A13">
        <v>521</v>
      </c>
      <c t="n" s="7" r="D13">
        <v>17</v>
      </c>
    </row>
    <row spans="1:4" r="14">
      <c t="s" s="4" r="A14">
        <v>522</v>
      </c>
      <c t="n" s="7" r="B14">
        <v>991</v>
      </c>
      <c t="n" s="7" r="C14">
        <v>5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69</v>
      </c>
      <c t="s" s="2" r="D1">
        <v>1</v>
      </c>
    </row>
    <row spans="1:5" r="2">
      <c t="s" s="2" r="B2">
        <v>2</v>
      </c>
      <c t="s" s="2" r="C2">
        <v>70</v>
      </c>
      <c t="s" s="2" r="D2">
        <v>2</v>
      </c>
      <c t="s" s="2" r="E2">
        <v>70</v>
      </c>
    </row>
    <row spans="1:5" r="3">
      <c t="s" s="3" r="A3">
        <v>524</v>
      </c>
    </row>
    <row spans="1:5" r="4">
      <c t="s" s="4" r="A4">
        <v>87</v>
      </c>
      <c t="n" s="7" r="B4">
        <v>9383</v>
      </c>
      <c t="n" s="7" r="C4">
        <v>11195</v>
      </c>
      <c t="n" s="7" r="D4">
        <v>14350</v>
      </c>
      <c t="n" s="7" r="E4">
        <v>5129</v>
      </c>
    </row>
    <row spans="1:5" r="5">
      <c t="s" s="3" r="A5">
        <v>525</v>
      </c>
    </row>
    <row spans="1:5" r="6">
      <c t="s" s="4" r="A6">
        <v>526</v>
      </c>
      <c t="n" s="6" r="B6">
        <v>44528457</v>
      </c>
      <c t="n" s="6" r="C6">
        <v>44465646</v>
      </c>
      <c t="n" s="6" r="D6">
        <v>44505991</v>
      </c>
      <c t="n" s="6" r="E6">
        <v>43612661</v>
      </c>
    </row>
    <row spans="1:5" r="7">
      <c t="s" s="3" r="A7">
        <v>527</v>
      </c>
    </row>
    <row spans="1:5" r="8">
      <c t="s" s="4" r="A8">
        <v>528</v>
      </c>
      <c t="n" s="6" r="B8">
        <v>384237</v>
      </c>
      <c t="n" s="6" r="C8">
        <v>412106</v>
      </c>
      <c t="n" s="6" r="D8">
        <v>384931</v>
      </c>
      <c t="n" s="6" r="E8">
        <v>456190</v>
      </c>
    </row>
    <row spans="1:5" r="9">
      <c t="s" s="4" r="A9">
        <v>529</v>
      </c>
      <c t="n" s="6" r="B9">
        <v>44912694</v>
      </c>
      <c t="n" s="6" r="C9">
        <v>44877752</v>
      </c>
      <c t="n" s="6" r="D9">
        <v>44890922</v>
      </c>
      <c t="n" s="6" r="E9">
        <v>44068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 customWidth="1" max="7" min="7" width="24"/>
  </cols>
  <sheetData>
    <row spans="1:7" r="1">
      <c t="s" s="1" r="A1">
        <v>93</v>
      </c>
      <c t="s" s="2" r="B1">
        <v>94</v>
      </c>
      <c t="s" s="2" r="C1">
        <v>95</v>
      </c>
      <c t="s" s="2" r="D1">
        <v>96</v>
      </c>
      <c t="s" s="2" r="E1">
        <v>97</v>
      </c>
      <c t="s" s="2" r="F1">
        <v>98</v>
      </c>
      <c t="s" s="2" r="G1">
        <v>99</v>
      </c>
    </row>
    <row spans="1:7" r="2">
      <c t="s" s="3" r="A2">
        <v>100</v>
      </c>
    </row>
    <row spans="1:7" r="3">
      <c t="s" s="4" r="A3">
        <v>87</v>
      </c>
      <c t="n" s="7" r="B3">
        <v>5129</v>
      </c>
    </row>
    <row spans="1:7" r="4">
      <c t="s" s="4" r="A4">
        <v>101</v>
      </c>
      <c t="n" s="6" r="C4">
        <v>44710497</v>
      </c>
      <c t="n" s="6" r="G4">
        <v>0</v>
      </c>
    </row>
    <row spans="1:7" r="5">
      <c t="s" s="4" r="A5">
        <v>102</v>
      </c>
      <c t="n" s="6" r="B5">
        <v>647073</v>
      </c>
      <c t="n" s="7" r="C5">
        <v>445</v>
      </c>
      <c t="n" s="7" r="D5">
        <v>605033</v>
      </c>
      <c t="n" s="7" r="E5">
        <v>-3158</v>
      </c>
      <c t="n" s="7" r="F5">
        <v>44753</v>
      </c>
      <c t="n" s="7" r="G5">
        <v>0</v>
      </c>
    </row>
    <row spans="1:7" r="6">
      <c t="s" s="3" r="A6">
        <v>100</v>
      </c>
    </row>
    <row spans="1:7" r="7">
      <c t="s" s="4" r="A7">
        <v>87</v>
      </c>
      <c t="n" s="6" r="B7">
        <v>14350</v>
      </c>
      <c t="n" s="6" r="F7">
        <v>14350</v>
      </c>
    </row>
    <row spans="1:7" r="8">
      <c t="s" s="4" r="A8">
        <v>103</v>
      </c>
      <c t="n" s="6" r="B8">
        <v>41</v>
      </c>
      <c t="n" s="6" r="E8">
        <v>41</v>
      </c>
    </row>
    <row spans="1:7" r="9">
      <c t="s" s="4" r="A9">
        <v>104</v>
      </c>
      <c t="n" s="6" r="C9">
        <v>200506</v>
      </c>
    </row>
    <row spans="1:7" r="10">
      <c t="s" s="4" r="A10">
        <v>105</v>
      </c>
      <c t="n" s="6" r="B10">
        <v>225</v>
      </c>
      <c t="n" s="6" r="D10">
        <v>225</v>
      </c>
    </row>
    <row spans="1:7" r="11">
      <c t="s" s="4" r="A11">
        <v>106</v>
      </c>
      <c t="n" s="6" r="B11">
        <v>1237</v>
      </c>
      <c t="n" s="6" r="D11">
        <v>1237</v>
      </c>
    </row>
    <row spans="1:7" r="12">
      <c t="s" s="4" r="A12">
        <v>107</v>
      </c>
      <c t="n" s="6" r="G12">
        <v>30422</v>
      </c>
    </row>
    <row spans="1:7" r="13">
      <c t="s" s="4" r="A13">
        <v>108</v>
      </c>
      <c t="n" s="6" r="B13">
        <v>-353</v>
      </c>
      <c t="n" s="7" r="G13">
        <v>-353</v>
      </c>
    </row>
    <row spans="1:7" r="14">
      <c t="s" s="4" r="A14">
        <v>109</v>
      </c>
      <c t="n" s="7" r="B14">
        <v>-29608</v>
      </c>
      <c t="n" s="6" r="F14">
        <v>-29608</v>
      </c>
    </row>
    <row spans="1:7" r="15">
      <c t="s" s="4" r="A15">
        <v>110</v>
      </c>
      <c t="n" s="6" r="B15">
        <v>44911003</v>
      </c>
    </row>
    <row spans="1:7" r="16">
      <c t="s" s="4" r="A16">
        <v>111</v>
      </c>
      <c t="n" s="6" r="C16">
        <v>44911003</v>
      </c>
      <c t="n" s="6" r="G16">
        <v>30422</v>
      </c>
    </row>
    <row spans="1:7" r="17">
      <c t="s" s="4" r="A17">
        <v>112</v>
      </c>
      <c t="n" s="7" r="B17">
        <v>632965</v>
      </c>
      <c t="n" s="7" r="C17">
        <v>445</v>
      </c>
      <c t="n" s="7" r="D17">
        <v>606495</v>
      </c>
      <c t="n" s="7" r="E17">
        <v>-3117</v>
      </c>
      <c t="n" s="7" r="F17">
        <v>29495</v>
      </c>
      <c t="n" s="7" r="G17">
        <v>-3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530</v>
      </c>
      <c t="s" s="2" r="B1">
        <v>366</v>
      </c>
      <c t="s" s="2" r="C1">
        <v>368</v>
      </c>
      <c t="s" s="2" r="D1">
        <v>369</v>
      </c>
      <c t="s" s="2" r="E1">
        <v>531</v>
      </c>
      <c t="s" s="2" r="F1">
        <v>2</v>
      </c>
      <c t="s" s="2" r="G1">
        <v>370</v>
      </c>
      <c t="s" s="2" r="H1">
        <v>70</v>
      </c>
      <c t="s" s="2" r="I1">
        <v>2</v>
      </c>
      <c t="s" s="2" r="J1">
        <v>70</v>
      </c>
      <c t="s" s="2" r="K1">
        <v>25</v>
      </c>
      <c t="s" s="2" r="L1">
        <v>532</v>
      </c>
      <c t="s" s="2" r="M1">
        <v>533</v>
      </c>
      <c t="s" s="2" r="N1">
        <v>534</v>
      </c>
      <c t="s" s="2" r="O1">
        <v>535</v>
      </c>
      <c t="s" s="2" r="P1">
        <v>536</v>
      </c>
    </row>
    <row spans="1:16" r="2">
      <c t="s" s="3" r="A2">
        <v>537</v>
      </c>
    </row>
    <row spans="1:16" r="3">
      <c t="s" s="4" r="A3">
        <v>538</v>
      </c>
      <c t="n" s="6" r="F3">
        <v>1362479</v>
      </c>
      <c t="n" s="6" r="H3">
        <v>1362479</v>
      </c>
      <c t="n" s="6" r="I3">
        <v>1362479</v>
      </c>
      <c t="n" s="6" r="J3">
        <v>1362479</v>
      </c>
    </row>
    <row spans="1:16" r="4">
      <c t="s" s="4" r="A4">
        <v>539</v>
      </c>
      <c t="n" s="6" r="F4">
        <v>700000</v>
      </c>
      <c t="n" s="6" r="H4">
        <v>700000</v>
      </c>
      <c t="n" s="6" r="I4">
        <v>700000</v>
      </c>
      <c t="n" s="6" r="J4">
        <v>0</v>
      </c>
    </row>
    <row spans="1:16" r="5">
      <c t="s" s="4" r="A5">
        <v>540</v>
      </c>
      <c t="n" s="6" r="E5">
        <v>7000000</v>
      </c>
    </row>
    <row spans="1:16" r="6">
      <c t="s" s="4" r="A6">
        <v>541</v>
      </c>
      <c t="n" s="8" r="E6">
        <v>21.7</v>
      </c>
    </row>
    <row spans="1:16" r="7">
      <c t="s" s="4" r="A7">
        <v>542</v>
      </c>
      <c t="n" s="7" r="E7">
        <v>150129</v>
      </c>
      <c t="n" s="7" r="I7">
        <v>0</v>
      </c>
      <c t="n" s="7" r="J7">
        <v>150866</v>
      </c>
    </row>
    <row spans="1:16" r="8">
      <c t="s" s="4" r="A8">
        <v>543</v>
      </c>
      <c t="n" s="6" r="E8">
        <v>700000</v>
      </c>
    </row>
    <row spans="1:16" r="9">
      <c t="s" s="4" r="A9">
        <v>544</v>
      </c>
      <c t="n" s="8" r="E9">
        <v>21.7</v>
      </c>
    </row>
    <row spans="1:16" r="10">
      <c t="s" s="4" r="A10">
        <v>545</v>
      </c>
      <c t="n" s="6" r="B10">
        <v>15870</v>
      </c>
      <c t="n" s="6" r="C10">
        <v>13992</v>
      </c>
      <c t="n" s="6" r="D10">
        <v>9735</v>
      </c>
      <c t="n" s="6" r="F10">
        <v>10864</v>
      </c>
      <c t="n" s="6" r="G10">
        <v>175650</v>
      </c>
      <c t="n" s="6" r="I10">
        <v>186514</v>
      </c>
      <c t="n" s="6" r="K10">
        <v>234267</v>
      </c>
    </row>
    <row spans="1:16" r="11">
      <c t="s" s="4" r="A11">
        <v>546</v>
      </c>
      <c t="n" s="7" r="C11">
        <v>225</v>
      </c>
      <c t="n" s="7" r="D11">
        <v>225</v>
      </c>
    </row>
    <row spans="1:16" r="12">
      <c t="s" s="4" r="A12">
        <v>547</v>
      </c>
      <c t="n" s="8" r="L12">
        <v>0.33</v>
      </c>
      <c t="n" s="8" r="M12">
        <v>0.33</v>
      </c>
      <c t="n" s="8" r="N12">
        <v>0.33</v>
      </c>
      <c t="n" s="8" r="O12">
        <v>0.33</v>
      </c>
      <c t="n" s="8" r="P12">
        <v>0.33</v>
      </c>
    </row>
    <row spans="1:16" r="13">
      <c t="s" s="4" r="A13">
        <v>64</v>
      </c>
      <c t="n" s="8" r="F13">
        <v>0.01</v>
      </c>
      <c t="n" s="8" r="I13">
        <v>0.01</v>
      </c>
      <c t="n" s="8" r="K13">
        <v>0.01</v>
      </c>
      <c t="n" s="8" r="L13">
        <v>0.01</v>
      </c>
      <c t="n" s="8" r="M13">
        <v>0.01</v>
      </c>
      <c t="n" s="8" r="N13">
        <v>0.01</v>
      </c>
      <c t="n" s="8" r="O13">
        <v>0.01</v>
      </c>
      <c t="n" s="8" r="P13">
        <v>0.01</v>
      </c>
    </row>
    <row spans="1:16" r="14">
      <c t="s" s="4" r="A14">
        <v>548</v>
      </c>
    </row>
    <row spans="1:16" r="15">
      <c t="s" s="3" r="A15">
        <v>537</v>
      </c>
    </row>
    <row spans="1:16" r="16">
      <c t="s" s="4" r="A16">
        <v>540</v>
      </c>
      <c t="n" s="6" r="E16">
        <v>104400</v>
      </c>
    </row>
    <row spans="1:16" r="17">
      <c t="s" s="4" r="A17">
        <v>541</v>
      </c>
      <c t="n" s="8" r="E17">
        <v>21.7</v>
      </c>
    </row>
    <row spans="1:16" r="18">
      <c t="s" s="4" r="A18">
        <v>549</v>
      </c>
    </row>
    <row spans="1:16" r="19">
      <c t="s" s="3" r="A19">
        <v>537</v>
      </c>
    </row>
    <row spans="1:16" r="20">
      <c t="s" s="4" r="A20">
        <v>550</v>
      </c>
      <c t="n" s="7" r="E20">
        <v>4144</v>
      </c>
    </row>
    <row spans="1:16" r="21">
      <c t="s" s="4" r="A21">
        <v>551</v>
      </c>
      <c t="s" s="4" r="E21">
        <v>281</v>
      </c>
    </row>
    <row spans="1:16" r="22">
      <c t="s" s="4" r="A22">
        <v>552</v>
      </c>
      <c t="s" s="4" r="E22">
        <v>553</v>
      </c>
    </row>
    <row spans="1:16" r="23">
      <c t="s" s="4" r="A23">
        <v>554</v>
      </c>
      <c t="s" s="4" r="E23">
        <v>555</v>
      </c>
    </row>
    <row spans="1:16" r="24">
      <c t="s" s="4" r="A24">
        <v>556</v>
      </c>
      <c t="s" s="4" r="E24">
        <v>5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58</v>
      </c>
      <c t="s" s="2" r="B1">
        <v>69</v>
      </c>
      <c t="s" s="2" r="D1">
        <v>1</v>
      </c>
    </row>
    <row spans="1:5" r="2">
      <c t="s" s="2" r="B2">
        <v>2</v>
      </c>
      <c t="s" s="2" r="C2">
        <v>70</v>
      </c>
      <c t="s" s="2" r="D2">
        <v>2</v>
      </c>
      <c t="s" s="2" r="E2">
        <v>70</v>
      </c>
    </row>
    <row spans="1:5" r="3">
      <c t="s" s="3" r="A3">
        <v>559</v>
      </c>
    </row>
    <row spans="1:5" r="4">
      <c t="s" s="4" r="A4">
        <v>560</v>
      </c>
      <c t="n" s="7" r="B4">
        <v>-78</v>
      </c>
      <c t="n" s="7" r="C4">
        <v>50</v>
      </c>
      <c t="n" s="7" r="D4">
        <v>-159</v>
      </c>
      <c t="n" s="7" r="E4">
        <v>73</v>
      </c>
    </row>
    <row spans="1:5" r="5">
      <c t="s" s="4" r="A5">
        <v>561</v>
      </c>
    </row>
    <row spans="1:5" r="6">
      <c t="s" s="3" r="A6">
        <v>562</v>
      </c>
    </row>
    <row spans="1:5" r="7">
      <c t="s" s="4" r="A7">
        <v>563</v>
      </c>
      <c t="n" s="6" r="B7">
        <v>75</v>
      </c>
      <c t="n" s="6" r="C7">
        <v>75</v>
      </c>
      <c t="n" s="6" r="D7">
        <v>150</v>
      </c>
      <c t="n" s="6" r="E7">
        <v>150</v>
      </c>
    </row>
    <row spans="1:5" r="8">
      <c t="s" s="4" r="A8">
        <v>564</v>
      </c>
      <c t="n" s="6" r="B8">
        <v>814</v>
      </c>
      <c t="n" s="6" r="C8">
        <v>289</v>
      </c>
      <c t="n" s="6" r="D8">
        <v>1618</v>
      </c>
      <c t="n" s="6" r="E8">
        <v>578</v>
      </c>
    </row>
    <row spans="1:5" r="9">
      <c t="s" s="4" r="A9">
        <v>565</v>
      </c>
      <c t="n" s="6" r="B9">
        <v>-1044</v>
      </c>
      <c t="n" s="6" r="C9">
        <v>-397</v>
      </c>
      <c t="n" s="6" r="D9">
        <v>-2089</v>
      </c>
      <c t="n" s="6" r="E9">
        <v>-821</v>
      </c>
    </row>
    <row spans="1:5" r="10">
      <c t="s" s="4" r="A10">
        <v>252</v>
      </c>
      <c t="n" s="6" r="B10">
        <v>17</v>
      </c>
      <c t="n" s="6" r="C10">
        <v>23</v>
      </c>
      <c t="n" s="6" r="D10">
        <v>41</v>
      </c>
      <c t="n" s="6" r="E10">
        <v>46</v>
      </c>
    </row>
    <row spans="1:5" r="11">
      <c t="s" s="4" r="A11">
        <v>94</v>
      </c>
      <c t="n" s="6" r="B11">
        <v>-138</v>
      </c>
      <c t="n" s="6" r="C11">
        <v>-10</v>
      </c>
      <c t="n" s="6" r="D11">
        <v>-280</v>
      </c>
      <c t="n" s="6" r="E11">
        <v>-47</v>
      </c>
    </row>
    <row spans="1:5" r="12">
      <c t="s" s="3" r="A12">
        <v>559</v>
      </c>
    </row>
    <row spans="1:5" r="13">
      <c t="s" s="4" r="A13">
        <v>566</v>
      </c>
      <c t="n" s="6" r="B13">
        <v>339</v>
      </c>
      <c t="n" s="6" r="D13">
        <v>644</v>
      </c>
    </row>
    <row spans="1:5" r="14">
      <c t="s" s="4" r="A14">
        <v>567</v>
      </c>
      <c t="n" s="6" r="D14">
        <v>878</v>
      </c>
    </row>
    <row spans="1:5" r="15">
      <c t="s" s="4" r="A15">
        <v>568</v>
      </c>
    </row>
    <row spans="1:5" r="16">
      <c t="s" s="3" r="A16">
        <v>562</v>
      </c>
    </row>
    <row spans="1:5" r="17">
      <c t="s" s="4" r="A17">
        <v>563</v>
      </c>
      <c t="n" s="6" r="B17">
        <v>4</v>
      </c>
      <c t="n" s="6" r="C17">
        <v>5</v>
      </c>
      <c t="n" s="6" r="D17">
        <v>10</v>
      </c>
      <c t="n" s="6" r="E17">
        <v>9</v>
      </c>
    </row>
    <row spans="1:5" r="18">
      <c t="s" s="4" r="A18">
        <v>564</v>
      </c>
      <c t="n" s="6" r="B18">
        <v>56</v>
      </c>
      <c t="n" s="6" r="C18">
        <v>55</v>
      </c>
      <c t="n" s="6" r="D18">
        <v>111</v>
      </c>
      <c t="n" s="6" r="E18">
        <v>111</v>
      </c>
    </row>
    <row spans="1:5" r="19">
      <c t="s" s="4" r="A19">
        <v>565</v>
      </c>
      <c t="n" s="6" r="B19">
        <v>0</v>
      </c>
      <c t="n" s="6" r="C19">
        <v>0</v>
      </c>
      <c t="n" s="6" r="D19">
        <v>0</v>
      </c>
      <c t="n" s="6" r="E19">
        <v>0</v>
      </c>
    </row>
    <row spans="1:5" r="20">
      <c t="s" s="4" r="A20">
        <v>252</v>
      </c>
      <c t="n" s="6" r="B20">
        <v>0</v>
      </c>
      <c t="n" s="6" r="C20">
        <v>0</v>
      </c>
      <c t="n" s="6" r="D20">
        <v>0</v>
      </c>
      <c t="n" s="6" r="E20">
        <v>0</v>
      </c>
    </row>
    <row spans="1:5" r="21">
      <c t="s" s="4" r="A21">
        <v>94</v>
      </c>
      <c t="n" s="7" r="B21">
        <v>60</v>
      </c>
      <c t="n" s="7" r="C21">
        <v>60</v>
      </c>
      <c t="n" s="7" r="D21">
        <v>121</v>
      </c>
      <c t="n" s="7" r="E21">
        <v>1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9</v>
      </c>
      <c t="s" s="2" r="B1">
        <v>2</v>
      </c>
      <c t="s" s="2" r="C1">
        <v>25</v>
      </c>
      <c t="s" s="2" r="D1">
        <v>70</v>
      </c>
      <c t="s" s="2" r="E1">
        <v>570</v>
      </c>
    </row>
    <row spans="1:5" r="2">
      <c t="s" s="3" r="A2">
        <v>571</v>
      </c>
    </row>
    <row spans="1:5" r="3">
      <c t="s" s="4" r="A3">
        <v>27</v>
      </c>
      <c t="n" s="7" r="B3">
        <v>60689</v>
      </c>
      <c t="n" s="7" r="C3">
        <v>146638</v>
      </c>
      <c t="n" s="7" r="D3">
        <v>12674</v>
      </c>
      <c t="n" s="7" r="E3">
        <v>123709</v>
      </c>
    </row>
    <row spans="1:5" r="4">
      <c t="s" s="4" r="A4">
        <v>28</v>
      </c>
      <c t="n" s="6" r="B4">
        <v>3200</v>
      </c>
      <c t="n" s="6" r="C4">
        <v>6967</v>
      </c>
    </row>
    <row spans="1:5" r="5">
      <c t="s" s="4" r="A5">
        <v>572</v>
      </c>
    </row>
    <row spans="1:5" r="6">
      <c t="s" s="3" r="A6">
        <v>571</v>
      </c>
    </row>
    <row spans="1:5" r="7">
      <c t="s" s="4" r="A7">
        <v>27</v>
      </c>
      <c t="n" s="6" r="B7">
        <v>60689</v>
      </c>
      <c t="n" s="6" r="C7">
        <v>146638</v>
      </c>
    </row>
    <row spans="1:5" r="8">
      <c t="s" s="4" r="A8">
        <v>28</v>
      </c>
      <c t="n" s="6" r="B8">
        <v>3200</v>
      </c>
      <c t="n" s="6" r="C8">
        <v>6967</v>
      </c>
    </row>
    <row spans="1:5" r="9">
      <c t="s" s="4" r="A9">
        <v>573</v>
      </c>
    </row>
    <row spans="1:5" r="10">
      <c t="s" s="3" r="A10">
        <v>571</v>
      </c>
    </row>
    <row spans="1:5" r="11">
      <c t="s" s="4" r="A11">
        <v>27</v>
      </c>
      <c t="n" s="6" r="B11">
        <v>60689</v>
      </c>
      <c t="n" s="6" r="C11">
        <v>146638</v>
      </c>
    </row>
    <row spans="1:5" r="12">
      <c t="s" s="4" r="A12">
        <v>28</v>
      </c>
      <c t="n" s="7" r="B12">
        <v>3200</v>
      </c>
      <c t="n" s="7" r="C12">
        <v>69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25</v>
      </c>
    </row>
    <row spans="1:3" r="2">
      <c t="s" s="3" r="A2">
        <v>575</v>
      </c>
    </row>
    <row spans="1:3" r="3">
      <c t="s" s="4" r="A3">
        <v>576</v>
      </c>
      <c t="n" s="7" r="B3">
        <v>3200</v>
      </c>
      <c t="n" s="7" r="C3">
        <v>69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s>
  <sheetData>
    <row spans="1:10" r="1">
      <c t="s" s="1" r="A1">
        <v>577</v>
      </c>
      <c t="s" s="2" r="B1">
        <v>69</v>
      </c>
      <c t="s" s="2" r="C1">
        <v>1</v>
      </c>
    </row>
    <row spans="1:10" r="2">
      <c t="s" s="2" r="B2">
        <v>578</v>
      </c>
      <c t="s" s="2" r="C2">
        <v>579</v>
      </c>
      <c t="s" s="2" r="D2">
        <v>580</v>
      </c>
      <c t="s" s="2" r="E2">
        <v>581</v>
      </c>
      <c t="s" s="2" r="F2">
        <v>582</v>
      </c>
      <c t="s" s="2" r="G2">
        <v>583</v>
      </c>
      <c t="s" s="2" r="H2">
        <v>584</v>
      </c>
      <c t="s" s="2" r="I2">
        <v>585</v>
      </c>
      <c t="s" s="2" r="J2">
        <v>586</v>
      </c>
    </row>
    <row spans="1:10" r="3">
      <c t="s" s="3" r="A3">
        <v>587</v>
      </c>
    </row>
    <row spans="1:10" r="4">
      <c t="s" s="4" r="A4">
        <v>547</v>
      </c>
      <c t="n" s="8" r="E4">
        <v>0.33</v>
      </c>
      <c t="n" s="8" r="F4">
        <v>0.33</v>
      </c>
      <c t="n" s="8" r="H4">
        <v>0.33</v>
      </c>
      <c t="n" s="8" r="I4">
        <v>0.33</v>
      </c>
      <c t="n" s="8" r="J4">
        <v>0.33</v>
      </c>
    </row>
    <row spans="1:10" r="5">
      <c t="s" s="4" r="A5">
        <v>64</v>
      </c>
      <c t="n" s="8" r="C5">
        <v>0.01</v>
      </c>
      <c t="n" s="8" r="E5">
        <v>0.01</v>
      </c>
      <c t="n" s="8" r="F5">
        <v>0.01</v>
      </c>
      <c t="n" s="8" r="G5">
        <v>0.01</v>
      </c>
      <c t="n" s="8" r="H5">
        <v>0.01</v>
      </c>
      <c t="n" s="8" r="I5">
        <v>0.01</v>
      </c>
      <c t="n" s="8" r="J5">
        <v>0.01</v>
      </c>
    </row>
    <row spans="1:10" r="6">
      <c t="s" s="4" r="A6">
        <v>588</v>
      </c>
      <c t="s" s="4" r="C6">
        <v>589</v>
      </c>
    </row>
    <row spans="1:10" r="7">
      <c t="s" s="4" r="A7">
        <v>590</v>
      </c>
      <c t="s" s="4" r="C7">
        <v>591</v>
      </c>
    </row>
    <row spans="1:10" r="8">
      <c t="s" s="4" r="A8">
        <v>592</v>
      </c>
    </row>
    <row spans="1:10" r="9">
      <c t="s" s="3" r="A9">
        <v>587</v>
      </c>
    </row>
    <row spans="1:10" r="10">
      <c t="s" s="4" r="A10">
        <v>547</v>
      </c>
      <c t="n" s="8" r="D10">
        <v>0.33</v>
      </c>
    </row>
    <row spans="1:10" r="11">
      <c t="s" s="4" r="A11">
        <v>64</v>
      </c>
      <c t="n" s="8" r="D11">
        <v>0.01</v>
      </c>
    </row>
    <row spans="1:10" r="12">
      <c t="s" s="4" r="A12">
        <v>593</v>
      </c>
    </row>
    <row spans="1:10" r="13">
      <c t="s" s="3" r="A13">
        <v>587</v>
      </c>
    </row>
    <row spans="1:10" r="14">
      <c t="s" s="4" r="A14">
        <v>594</v>
      </c>
      <c t="n" s="7" r="B14">
        <v>18000</v>
      </c>
    </row>
    <row spans="1:10" r="15">
      <c t="s" s="4" r="A15">
        <v>595</v>
      </c>
      <c t="n" s="6" r="B15">
        <v>36</v>
      </c>
    </row>
    <row spans="1:10" r="16">
      <c t="s" s="4" r="A16">
        <v>596</v>
      </c>
      <c t="n" s="6" r="B16">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3</v>
      </c>
      <c t="s" s="2" r="B1">
        <v>1</v>
      </c>
    </row>
    <row spans="1:2" r="2">
      <c t="s" s="2" r="B2">
        <v>114</v>
      </c>
    </row>
    <row spans="1:2" r="3">
      <c t="s" s="3" r="A3">
        <v>115</v>
      </c>
    </row>
    <row spans="1:2" r="4">
      <c t="s" s="4" r="A4">
        <v>116</v>
      </c>
      <c t="n" s="7" r="B4">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0</v>
      </c>
    </row>
    <row spans="1:3" r="3">
      <c t="s" s="3" r="A3">
        <v>118</v>
      </c>
    </row>
    <row spans="1:3" r="4">
      <c t="s" s="4" r="A4">
        <v>87</v>
      </c>
      <c t="n" s="7" r="B4">
        <v>14350</v>
      </c>
      <c t="n" s="7" r="C4">
        <v>5129</v>
      </c>
    </row>
    <row spans="1:3" r="5">
      <c t="s" s="3" r="A5">
        <v>119</v>
      </c>
    </row>
    <row spans="1:3" r="6">
      <c t="s" s="4" r="A6">
        <v>79</v>
      </c>
      <c t="n" s="6" r="B6">
        <v>33349</v>
      </c>
      <c t="n" s="6" r="C6">
        <v>33088</v>
      </c>
    </row>
    <row spans="1:3" r="7">
      <c t="s" s="4" r="A7">
        <v>106</v>
      </c>
      <c t="n" s="6" r="B7">
        <v>1237</v>
      </c>
      <c t="n" s="6" r="C7">
        <v>515</v>
      </c>
    </row>
    <row spans="1:3" r="8">
      <c t="s" s="4" r="A8">
        <v>120</v>
      </c>
      <c t="n" s="6" r="B8">
        <v>1392</v>
      </c>
      <c t="n" s="6" r="C8">
        <v>1391</v>
      </c>
    </row>
    <row spans="1:3" r="9">
      <c t="s" s="4" r="A9">
        <v>48</v>
      </c>
      <c t="n" s="6" r="B9">
        <v>-5527</v>
      </c>
      <c t="n" s="6" r="C9">
        <v>299</v>
      </c>
    </row>
    <row spans="1:3" r="10">
      <c t="s" s="4" r="A10">
        <v>81</v>
      </c>
      <c t="n" s="6" r="B10">
        <v>2351</v>
      </c>
      <c t="n" s="6" r="C10">
        <v>1470</v>
      </c>
    </row>
    <row spans="1:3" r="11">
      <c t="s" s="4" r="A11">
        <v>49</v>
      </c>
      <c t="n" s="6" r="B11">
        <v>-973</v>
      </c>
      <c t="n" s="6" r="C11">
        <v>-657</v>
      </c>
    </row>
    <row spans="1:3" r="12">
      <c t="s" s="3" r="A12">
        <v>121</v>
      </c>
    </row>
    <row spans="1:3" r="13">
      <c t="s" s="4" r="A13">
        <v>122</v>
      </c>
      <c t="n" s="6" r="B13">
        <v>20494</v>
      </c>
      <c t="n" s="6" r="C13">
        <v>6467</v>
      </c>
    </row>
    <row spans="1:3" r="14">
      <c t="s" s="4" r="A14">
        <v>30</v>
      </c>
      <c t="n" s="6" r="B14">
        <v>-1166</v>
      </c>
      <c t="n" s="6" r="C14">
        <v>713</v>
      </c>
    </row>
    <row spans="1:3" r="15">
      <c t="s" s="4" r="A15">
        <v>31</v>
      </c>
      <c t="n" s="6" r="B15">
        <v>-3087</v>
      </c>
      <c t="n" s="6" r="C15">
        <v>-172</v>
      </c>
    </row>
    <row spans="1:3" r="16">
      <c t="s" s="4" r="A16">
        <v>37</v>
      </c>
      <c t="n" s="6" r="B16">
        <v>-2763</v>
      </c>
      <c t="n" s="6" r="C16">
        <v>-1301</v>
      </c>
    </row>
    <row spans="1:3" r="17">
      <c t="s" s="4" r="A17">
        <v>41</v>
      </c>
      <c t="n" s="6" r="B17">
        <v>-1164</v>
      </c>
      <c t="n" s="6" r="C17">
        <v>-12237</v>
      </c>
    </row>
    <row spans="1:3" r="18">
      <c t="s" s="4" r="A18">
        <v>42</v>
      </c>
      <c t="n" s="6" r="B18">
        <v>-28693</v>
      </c>
      <c t="n" s="6" r="C18">
        <v>17260</v>
      </c>
    </row>
    <row spans="1:3" r="19">
      <c t="s" s="4" r="A19">
        <v>43</v>
      </c>
      <c t="n" s="6" r="B19">
        <v>268</v>
      </c>
      <c t="n" s="6" r="C19">
        <v>-2111</v>
      </c>
    </row>
    <row spans="1:3" r="20">
      <c t="s" s="4" r="A20">
        <v>123</v>
      </c>
      <c t="n" s="6" r="B20">
        <v>756</v>
      </c>
      <c t="n" s="6" r="C20">
        <v>1333</v>
      </c>
    </row>
    <row spans="1:3" r="21">
      <c t="s" s="4" r="A21">
        <v>124</v>
      </c>
      <c t="n" s="6" r="B21">
        <v>30824</v>
      </c>
      <c t="n" s="6" r="C21">
        <v>51187</v>
      </c>
    </row>
    <row spans="1:3" r="22">
      <c t="s" s="3" r="A22">
        <v>125</v>
      </c>
    </row>
    <row spans="1:3" r="23">
      <c t="s" s="4" r="A23">
        <v>126</v>
      </c>
      <c t="n" s="6" r="B23">
        <v>-5443</v>
      </c>
      <c t="n" s="6" r="C23">
        <v>-3886</v>
      </c>
    </row>
    <row spans="1:3" r="24">
      <c t="s" s="4" r="A24">
        <v>127</v>
      </c>
      <c t="n" s="6" r="B24">
        <v>3076</v>
      </c>
      <c t="n" s="6" r="C24">
        <v>717</v>
      </c>
    </row>
    <row spans="1:3" r="25">
      <c t="s" s="4" r="A25">
        <v>128</v>
      </c>
      <c t="n" s="6" r="B25">
        <v>-82819</v>
      </c>
      <c t="n" s="6" r="C25">
        <v>-425534</v>
      </c>
    </row>
    <row spans="1:3" r="26">
      <c t="s" s="4" r="A26">
        <v>129</v>
      </c>
      <c t="n" s="6" r="B26">
        <v>-85186</v>
      </c>
      <c t="n" s="6" r="C26">
        <v>-428703</v>
      </c>
    </row>
    <row spans="1:3" r="27">
      <c t="s" s="3" r="A27">
        <v>130</v>
      </c>
    </row>
    <row spans="1:3" r="28">
      <c t="s" s="4" r="A28">
        <v>131</v>
      </c>
      <c t="n" s="6" r="B28">
        <v>0</v>
      </c>
      <c t="n" s="6" r="C28">
        <v>-525</v>
      </c>
    </row>
    <row spans="1:3" r="29">
      <c t="s" s="4" r="A29">
        <v>132</v>
      </c>
      <c t="n" s="6" r="B29">
        <v>0</v>
      </c>
      <c t="n" s="6" r="C29">
        <v>122872</v>
      </c>
    </row>
    <row spans="1:3" r="30">
      <c t="s" s="4" r="A30">
        <v>133</v>
      </c>
      <c t="n" s="6" r="B30">
        <v>0</v>
      </c>
      <c t="n" s="6" r="C30">
        <v>84000</v>
      </c>
    </row>
    <row spans="1:3" r="31">
      <c t="s" s="4" r="A31">
        <v>134</v>
      </c>
      <c t="n" s="6" r="B31">
        <v>-1755</v>
      </c>
      <c t="n" s="6" r="C31">
        <v>-1381</v>
      </c>
    </row>
    <row spans="1:3" r="32">
      <c t="s" s="4" r="A32">
        <v>135</v>
      </c>
      <c t="n" s="6" r="B32">
        <v>0</v>
      </c>
      <c t="n" s="6" r="C32">
        <v>-60000</v>
      </c>
    </row>
    <row spans="1:3" r="33">
      <c t="s" s="4" r="A33">
        <v>136</v>
      </c>
      <c t="n" s="6" r="B33">
        <v>0</v>
      </c>
      <c t="n" s="6" r="C33">
        <v>-1343</v>
      </c>
    </row>
    <row spans="1:3" r="34">
      <c t="s" s="4" r="A34">
        <v>137</v>
      </c>
      <c t="n" s="6" r="B34">
        <v>0</v>
      </c>
      <c t="n" s="6" r="C34">
        <v>150866</v>
      </c>
    </row>
    <row spans="1:3" r="35">
      <c t="s" s="4" r="A35">
        <v>108</v>
      </c>
      <c t="n" s="6" r="B35">
        <v>-353</v>
      </c>
      <c t="n" s="6" r="C35">
        <v>0</v>
      </c>
    </row>
    <row spans="1:3" r="36">
      <c t="s" s="4" r="A36">
        <v>138</v>
      </c>
      <c t="n" s="6" r="B36">
        <v>-29479</v>
      </c>
      <c t="n" s="6" r="C36">
        <v>-28008</v>
      </c>
    </row>
    <row spans="1:3" r="37">
      <c t="s" s="4" r="A37">
        <v>139</v>
      </c>
      <c t="n" s="6" r="B37">
        <v>-31587</v>
      </c>
      <c t="n" s="6" r="C37">
        <v>266481</v>
      </c>
    </row>
    <row spans="1:3" r="38">
      <c t="s" s="4" r="A38">
        <v>140</v>
      </c>
      <c t="n" s="6" r="B38">
        <v>-85949</v>
      </c>
      <c t="n" s="6" r="C38">
        <v>-111035</v>
      </c>
    </row>
    <row spans="1:3" r="39">
      <c t="s" s="4" r="A39">
        <v>141</v>
      </c>
      <c t="n" s="6" r="B39">
        <v>146638</v>
      </c>
      <c t="n" s="6" r="C39">
        <v>123709</v>
      </c>
    </row>
    <row spans="1:3" r="40">
      <c t="s" s="4" r="A40">
        <v>142</v>
      </c>
      <c t="n" s="7" r="B40">
        <v>60689</v>
      </c>
      <c t="n" s="7" r="C40">
        <v>126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Unaudited Financial Statements</vt:lpstr>
      <vt:lpstr>Acquisitions and Dispositions</vt:lpstr>
      <vt:lpstr>Share-Based Compensation</vt:lpstr>
      <vt:lpstr>Restructuring</vt:lpstr>
      <vt:lpstr>Goodwill and Intangible Assets</vt:lpstr>
      <vt:lpstr>Indebtedness</vt:lpstr>
      <vt:lpstr>Related Party Transactions</vt:lpstr>
      <vt:lpstr>Income Taxes</vt:lpstr>
      <vt:lpstr>Earnings Per Share</vt:lpstr>
      <vt:lpstr>Pension and Postretirement Bene</vt:lpstr>
      <vt:lpstr>Fair Value Measurement</vt:lpstr>
      <vt:lpstr>Commitments and Contingencies</vt:lpstr>
      <vt:lpstr>Subsequent Events</vt:lpstr>
      <vt:lpstr>Unaudited Financial Statements </vt:lpstr>
      <vt:lpstr>Unaudited Financial Statement22</vt:lpstr>
      <vt:lpstr>Acquisitions and Dispositions (</vt:lpstr>
      <vt:lpstr>Share-Based Compensation (Table</vt:lpstr>
      <vt:lpstr>Restructuring (Tables)</vt:lpstr>
      <vt:lpstr>Goodwill and Intangible Assets </vt:lpstr>
      <vt:lpstr>Indebtedness (Tables)</vt:lpstr>
      <vt:lpstr>Earnings Per Share (Tables)</vt:lpstr>
      <vt:lpstr>Pension and Postretirement Be29</vt:lpstr>
      <vt:lpstr>Fair Value Measurement (Tables)</vt:lpstr>
      <vt:lpstr>Unaudited Financial Statement31</vt:lpstr>
      <vt:lpstr>Unaudited Financial Statement32</vt:lpstr>
      <vt:lpstr>Unaudited Financial Statement33</vt:lpstr>
      <vt:lpstr>Acquisitions and Dispositions -</vt:lpstr>
      <vt:lpstr>Acquisitions and Dispositions35</vt:lpstr>
      <vt:lpstr>Acquisitions and Dispositions36</vt:lpstr>
      <vt:lpstr>Acquisitions and Dispositions37</vt:lpstr>
      <vt:lpstr>Share-Based Compensation - Addi</vt:lpstr>
      <vt:lpstr>Share-Based Compensation - Summ</vt:lpstr>
      <vt:lpstr>Restructuring - Summary of Info</vt:lpstr>
      <vt:lpstr>Restructuring - Summary of Cost</vt:lpstr>
      <vt:lpstr>Goodwill and Intangible Asset42</vt:lpstr>
      <vt:lpstr>Goodwill and Intangible Asset43</vt:lpstr>
      <vt:lpstr>Goodwill and Intangible Asset44</vt:lpstr>
      <vt:lpstr>Indebtedness - Additional Infor</vt:lpstr>
      <vt:lpstr>Indebtedness - Outstanding Debt</vt:lpstr>
      <vt:lpstr>Related Party Transactions (Det</vt:lpstr>
      <vt:lpstr>Income Taxes (Details)</vt:lpstr>
      <vt:lpstr>Earnings Per Share - Computatio</vt:lpstr>
      <vt:lpstr>Earnings Per Share -  Additiona</vt:lpstr>
      <vt:lpstr>Pension and Postretirement Be51</vt:lpstr>
      <vt:lpstr>Fair Value Measurement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03:22Z</dcterms:created>
  <dcterms:modified xmlns:dcterms="http://purl.org/dc/terms/" xmlns:xsi="http://www.w3.org/2001/XMLSchema-instance" xsi:type="dcterms:W3CDTF">2016-07-28T16:03:22Z</dcterms:modified>
  <dc:title xmlns:dc="http://purl.org/dc/elements/1.1/">Untitled</dc:title>
  <dc:description xmlns:dc="http://purl.org/dc/elements/1.1/"/>
  <dc:subject xmlns:dc="http://purl.org/dc/elements/1.1/"/>
  <cp:keywords/>
  <cp:category/>
</cp:coreProperties>
</file>